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INFORMATION" sheetId="6" state="visible" r:id="rId6"/>
    <sheet xmlns:r="http://schemas.openxmlformats.org/officeDocument/2006/relationships" name="SUMMARY OF MATERIAL ACCOUNTING " sheetId="7" state="visible" r:id="rId7"/>
    <sheet xmlns:r="http://schemas.openxmlformats.org/officeDocument/2006/relationships" name="REVENUE" sheetId="8" state="visible" r:id="rId8"/>
    <sheet xmlns:r="http://schemas.openxmlformats.org/officeDocument/2006/relationships" name="EXPENSES BY NATURE" sheetId="9" state="visible" r:id="rId9"/>
    <sheet xmlns:r="http://schemas.openxmlformats.org/officeDocument/2006/relationships" name="OPERATING SEGMENTS DISCLOSURES" sheetId="10" state="visible" r:id="rId10"/>
    <sheet xmlns:r="http://schemas.openxmlformats.org/officeDocument/2006/relationships" name="BASIC AND DILUTED LOSS PER SHAR" sheetId="11" state="visible" r:id="rId11"/>
    <sheet xmlns:r="http://schemas.openxmlformats.org/officeDocument/2006/relationships" name="SHARE-BASED PAYMENT ARRANGEMENT" sheetId="12" state="visible" r:id="rId12"/>
    <sheet xmlns:r="http://schemas.openxmlformats.org/officeDocument/2006/relationships" name="INVESTMENTS IN AVAILABLE FOR SA"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CAPITAL AND RESERVES" sheetId="17" state="visible" r:id="rId17"/>
    <sheet xmlns:r="http://schemas.openxmlformats.org/officeDocument/2006/relationships" name="LIQUIDITY AND CAPITAL RESOURCES" sheetId="18" state="visible" r:id="rId18"/>
    <sheet xmlns:r="http://schemas.openxmlformats.org/officeDocument/2006/relationships" name="FINANCIAL INSTRUMENTS _ FAIR VA"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MATERIAL ACCOUNTIN_2" sheetId="22" state="visible" r:id="rId22"/>
    <sheet xmlns:r="http://schemas.openxmlformats.org/officeDocument/2006/relationships" name="REVENUE (Tables)" sheetId="23" state="visible" r:id="rId23"/>
    <sheet xmlns:r="http://schemas.openxmlformats.org/officeDocument/2006/relationships" name="EXPENSES BY NATURE (Tables)" sheetId="24" state="visible" r:id="rId24"/>
    <sheet xmlns:r="http://schemas.openxmlformats.org/officeDocument/2006/relationships" name="OPERATING SEGMENTS DISCLOSURES " sheetId="25" state="visible" r:id="rId25"/>
    <sheet xmlns:r="http://schemas.openxmlformats.org/officeDocument/2006/relationships" name="BASIC AND DILUTED LOSS PER SH_2" sheetId="26" state="visible" r:id="rId26"/>
    <sheet xmlns:r="http://schemas.openxmlformats.org/officeDocument/2006/relationships" name="SHARE-BASED PAYMENT ARRANGEME_2" sheetId="27" state="visible" r:id="rId27"/>
    <sheet xmlns:r="http://schemas.openxmlformats.org/officeDocument/2006/relationships" name="INVESTMENTS IN AVAILABLE FOR 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CAPITAL AND RESERVES (Tables)" sheetId="32" state="visible" r:id="rId32"/>
    <sheet xmlns:r="http://schemas.openxmlformats.org/officeDocument/2006/relationships" name="LIQUIDITY AND CAPITAL RESOURC_2" sheetId="33" state="visible" r:id="rId33"/>
    <sheet xmlns:r="http://schemas.openxmlformats.org/officeDocument/2006/relationships" name="FINANCIAL INSTRUMENTS _ FAIR _2" sheetId="34" state="visible" r:id="rId34"/>
    <sheet xmlns:r="http://schemas.openxmlformats.org/officeDocument/2006/relationships" name="RELATED PARTY TRANSACTIONS (Tab" sheetId="35" state="visible" r:id="rId35"/>
    <sheet xmlns:r="http://schemas.openxmlformats.org/officeDocument/2006/relationships" name="GENERAL INFORMATION (Details Na" sheetId="36" state="visible" r:id="rId36"/>
    <sheet xmlns:r="http://schemas.openxmlformats.org/officeDocument/2006/relationships" name="SCHEDULE OF REVENUE STREAMS AND" sheetId="37" state="visible" r:id="rId37"/>
    <sheet xmlns:r="http://schemas.openxmlformats.org/officeDocument/2006/relationships" name="SCHEDULE OF ATTRIBUTION OF EXPE" sheetId="38" state="visible" r:id="rId38"/>
    <sheet xmlns:r="http://schemas.openxmlformats.org/officeDocument/2006/relationships" name="SCHEDULE OF FINANCE COST (Detai" sheetId="39" state="visible" r:id="rId39"/>
    <sheet xmlns:r="http://schemas.openxmlformats.org/officeDocument/2006/relationships" name="SCHEDULE OF OPERATING SEGMENTS " sheetId="40" state="visible" r:id="rId40"/>
    <sheet xmlns:r="http://schemas.openxmlformats.org/officeDocument/2006/relationships" name="SCHEDULE OF REVENUE GEOGRAPHY (" sheetId="41" state="visible" r:id="rId41"/>
    <sheet xmlns:r="http://schemas.openxmlformats.org/officeDocument/2006/relationships" name="SCHEDULE OF DETAILED INFORMATIO" sheetId="42" state="visible" r:id="rId42"/>
    <sheet xmlns:r="http://schemas.openxmlformats.org/officeDocument/2006/relationships" name="SCHEDULE OF ANTI -DILUTIVE WEIG" sheetId="43" state="visible" r:id="rId43"/>
    <sheet xmlns:r="http://schemas.openxmlformats.org/officeDocument/2006/relationships" name="SCHEDULE OF TERMS AND CONDITION" sheetId="44" state="visible" r:id="rId44"/>
    <sheet xmlns:r="http://schemas.openxmlformats.org/officeDocument/2006/relationships" name="SCHEDULE OF INDIRECT MEASUREMEN" sheetId="45" state="visible" r:id="rId45"/>
    <sheet xmlns:r="http://schemas.openxmlformats.org/officeDocument/2006/relationships" name="SCHEDULE OF NUMBER AND WEIGHTED" sheetId="46" state="visible" r:id="rId46"/>
    <sheet xmlns:r="http://schemas.openxmlformats.org/officeDocument/2006/relationships" name="SCHEDULE OF STOCK ACTIVITY FOR " sheetId="47" state="visible" r:id="rId47"/>
    <sheet xmlns:r="http://schemas.openxmlformats.org/officeDocument/2006/relationships" name="SCHEDULE OF OF EFFECT OF SHARE-" sheetId="48" state="visible" r:id="rId48"/>
    <sheet xmlns:r="http://schemas.openxmlformats.org/officeDocument/2006/relationships" name="SHARE-BASED PAYMENT ARRANGEME_3" sheetId="49" state="visible" r:id="rId49"/>
    <sheet xmlns:r="http://schemas.openxmlformats.org/officeDocument/2006/relationships" name="SCHEDULE OF DETAILED INFORMAT_2" sheetId="50" state="visible" r:id="rId50"/>
    <sheet xmlns:r="http://schemas.openxmlformats.org/officeDocument/2006/relationships" name="INVESTMENTS IN AVAILABLE FOR _3" sheetId="51" state="visible" r:id="rId51"/>
    <sheet xmlns:r="http://schemas.openxmlformats.org/officeDocument/2006/relationships" name="SCHEDULE OF DETAILED INFORMAT_3" sheetId="52" state="visible" r:id="rId52"/>
    <sheet xmlns:r="http://schemas.openxmlformats.org/officeDocument/2006/relationships" name="SCHEDULE OF DETAILED INFORMAT_4" sheetId="53" state="visible" r:id="rId53"/>
    <sheet xmlns:r="http://schemas.openxmlformats.org/officeDocument/2006/relationships" name="INTANGIBLE ASSETS (Details Narr" sheetId="54" state="visible" r:id="rId54"/>
    <sheet xmlns:r="http://schemas.openxmlformats.org/officeDocument/2006/relationships" name="SCHEDULE OF DETAILED INFORMAT_5" sheetId="55" state="visible" r:id="rId55"/>
    <sheet xmlns:r="http://schemas.openxmlformats.org/officeDocument/2006/relationships" name="SCHEDULE OF DETAILED INFORMAT_6" sheetId="56" state="visible" r:id="rId56"/>
    <sheet xmlns:r="http://schemas.openxmlformats.org/officeDocument/2006/relationships" name="CAPITAL AND RESERVES (Details N" sheetId="57" state="visible" r:id="rId57"/>
    <sheet xmlns:r="http://schemas.openxmlformats.org/officeDocument/2006/relationships" name="SCHEDULE OF DETAILED INFORMAT_7" sheetId="58" state="visible" r:id="rId58"/>
    <sheet xmlns:r="http://schemas.openxmlformats.org/officeDocument/2006/relationships" name="SCHEDULE OF CARRYING VALUES OF " sheetId="59" state="visible" r:id="rId59"/>
    <sheet xmlns:r="http://schemas.openxmlformats.org/officeDocument/2006/relationships" name="SCHEDULE OF DETAILED INFORMAT_8" sheetId="60" state="visible" r:id="rId60"/>
    <sheet xmlns:r="http://schemas.openxmlformats.org/officeDocument/2006/relationships" name="SCHEDULE OF DETAILED INFORMAT_9" sheetId="61" state="visible" r:id="rId61"/>
    <sheet xmlns:r="http://schemas.openxmlformats.org/officeDocument/2006/relationships" name="SCHEDULE OF DETAILED INFORMA_10" sheetId="62" state="visible" r:id="rId62"/>
    <sheet xmlns:r="http://schemas.openxmlformats.org/officeDocument/2006/relationships" name="COMMITMENTS AND CONTINGENCIES (" sheetId="63" state="visible" r:id="rId63"/>
    <sheet xmlns:r="http://schemas.openxmlformats.org/officeDocument/2006/relationships" name="SCHEDULE OF DETAILED INFORMA_11" sheetId="64" state="visible" r:id="rId64"/>
    <sheet xmlns:r="http://schemas.openxmlformats.org/officeDocument/2006/relationships" name="RELATED PARTY TRANSACTIONS (Det"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4" customWidth="1" min="2" max="2"/>
  </cols>
  <sheetData>
    <row r="1">
      <c r="A1" s="1" t="inlineStr">
        <is>
          <t>Cover</t>
        </is>
      </c>
      <c r="B1" s="2" t="inlineStr">
        <is>
          <t>9 Months Ended</t>
        </is>
      </c>
    </row>
    <row r="2">
      <c r="B2" s="2" t="inlineStr">
        <is>
          <t>Sep.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4</t>
        </is>
      </c>
    </row>
    <row r="7">
      <c r="A7" s="4" t="inlineStr">
        <is>
          <t>Document Fiscal Period Focus</t>
        </is>
      </c>
      <c r="B7" s="4" t="inlineStr">
        <is>
          <t>Q3</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442</t>
        </is>
      </c>
    </row>
    <row r="11">
      <c r="A11" s="4" t="inlineStr">
        <is>
          <t>Entity Registrant Name</t>
        </is>
      </c>
      <c r="B11" s="4" t="inlineStr">
        <is>
          <t>THE
REAL BROKERAGE INC.</t>
        </is>
      </c>
    </row>
    <row r="12">
      <c r="A12" s="4" t="inlineStr">
        <is>
          <t>Entity Central Index Key</t>
        </is>
      </c>
      <c r="B12" s="4" t="inlineStr">
        <is>
          <t>0001862461</t>
        </is>
      </c>
    </row>
    <row r="13">
      <c r="A13" s="4" t="inlineStr">
        <is>
          <t>Entity Address, Address Line One</t>
        </is>
      </c>
      <c r="B13" s="4" t="inlineStr">
        <is>
          <t>701
Brickell Avenue</t>
        </is>
      </c>
    </row>
    <row r="14">
      <c r="A14" s="4" t="inlineStr">
        <is>
          <t>Entity Address, Address Line Two</t>
        </is>
      </c>
      <c r="B14" s="4" t="inlineStr">
        <is>
          <t>17th Floor</t>
        </is>
      </c>
    </row>
    <row r="15">
      <c r="A15" s="4" t="inlineStr">
        <is>
          <t>Entity Address, Address Line Three</t>
        </is>
      </c>
      <c r="B15" s="4" t="inlineStr">
        <is>
          <t>Miami</t>
        </is>
      </c>
    </row>
    <row r="16">
      <c r="A16" s="4" t="inlineStr">
        <is>
          <t>Entity Address, State or Province</t>
        </is>
      </c>
      <c r="B16" s="4" t="inlineStr">
        <is>
          <t>FL</t>
        </is>
      </c>
    </row>
    <row r="17">
      <c r="A17" s="4" t="inlineStr">
        <is>
          <t>Entity Address, Country</t>
        </is>
      </c>
      <c r="B17" s="4" t="inlineStr">
        <is>
          <t>US</t>
        </is>
      </c>
    </row>
    <row r="18">
      <c r="A18" s="4" t="inlineStr">
        <is>
          <t>Entity Address, Postal Zip Code</t>
        </is>
      </c>
      <c r="B18" s="4" t="inlineStr">
        <is>
          <t>33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DISCLOSURES</t>
        </is>
      </c>
      <c r="B1" s="2" t="inlineStr">
        <is>
          <t>9 Months Ended</t>
        </is>
      </c>
    </row>
    <row r="2">
      <c r="B2" s="2" t="inlineStr">
        <is>
          <t>Sep. 30, 2024</t>
        </is>
      </c>
    </row>
    <row r="3">
      <c r="A3" s="3" t="inlineStr">
        <is>
          <t>Operating Segments Disclosures</t>
        </is>
      </c>
      <c r="B3" s="4" t="inlineStr">
        <is>
          <t xml:space="preserve"> </t>
        </is>
      </c>
    </row>
    <row r="4">
      <c r="A4" s="4" t="inlineStr">
        <is>
          <t>OPERATING SEGMENTS DISCLOSURES</t>
        </is>
      </c>
      <c r="B4" s="4" t="inlineStr">
        <is>
          <t xml:space="preserve">5. OPERATING SEGMENTS DISCLOSURES The
businesses of the Company are divided operationally into three identified operating segments: North American Brokerage, One Real Title
and One Real Mortgage. North American Brokerage generates revenue by processing real estate transactions which entitles the Company to
commissions. One Real Title generates revenue by offering title insurance and closing services for residential and/or commercial transactions.
One Real Mortgage derives revenue from premiums associated with facilitating mortgage transactions between borrowers and lenders. The
Company has identified one reportable segment, North American Brokerage which comprises more than 90% of total revenue and net loss.
The other two segments, One Real Title and One Real Mortgage are not considered reporting segments as their revenue and net loss do not
meet the quantitative threshold set for reporting segments. These two segments are disclosed in an ‘other segments’ category
below. The
Company uses judgement in determining its operating segments by taking into consideration the Chief Operating Decision Maker’s
(“CODM”) assessment of overall performance and decisions such as resource allocations and delegation of authority. The CODM
is the Company’s Chief Executive Officer. The
presentation in this note for prior periods has been restated based on the current segment reporting. Segment
performance is evaluated based on income (loss) from operations and is measured consistently with income or loss in the consolidated
financial statements. The
following tables present significant information about the Company’s reportable operating segments as reported to the Company’s
CODM: SCHEDULE
OF OPERATING SEGMENTS
For the Three Months Ended September
30, 2024
North
American Brokerage Other Segments Total
Revenues 369,890 2,598 372,488
Commissions and other agent-related costs 339,507 852 340,359
Gross Profit 30,383 1,746 32,129
General and administrative expenses 13,592 2,709 16,301
Marketing expenses 15,240 21 15,261
Research and development expenses 3,010 35 3,045
Litigation expenses
Operating Loss (1,459 ) (1,019 ) (2,478 )
Other income (expenses), net 151 - 151
Finance expenses, net (189 ) (25 ) (214 )
Net Loss (1,497 ) (1,044 ) (2,541 ) THE
REAL BROKERAGE INC. NOTES
TO THE INTERIM CONDENSED CONSOLIDATED FINANCIAL STATEMENTS FOR
THE PERIOD ENDED SEPTEMBER 30, 2024 AND 2023 UNAUDITED
For the Nine Months Ended September
30, 2024
North
American Brokerage Other Segments Total
Revenues 907,716 6,293 914,009
Commissions and other agent-related costs 827,243 2,010 829,253
Gross Profit 80,473 4,283 84,756
General and administrative expenses 35,283 7,169 42,452
Marketing expenses 43,697 82 43,779
Research and development expenses 8,016 99 8,115
Litigation expenses 9,250 - 9,250
Operating Loss (15,773 ) (3,067 ) (18,840 )
Other income (expenses), net 381 - 381
Finance expenses, net (1,230 ) (59 ) (1,289 )
Net Loss (16,622 ) (3,126 ) (19,748 )
For the Three Months Ended September
30, 2023
North
American Brokerage Other Segments Total
Revenues 213,319 1,321 214,640
Commissions and other agent-related costs 195,492 373 195,865
Gross Profit 17,827 948 18,775
General and administrative expenses 7,513 1,721 9,234
Marketing expenses 11,537 40 11,577
Research and development expenses 1,910 21 1,931
Operating Loss (3,133 ) (834 ) (3,967 )
Other income (expenses), net 38 — 38
Finance expenses, net (15 ) 5 (10 )
Net Loss (3,110 ) (829 ) (3,939 )
For the Nine Months Ended September
30, 2023
North
American Brokerage Other Segments Total
Revenues 504,456 3,361 507,817
Commissions and other agent-related costs 459,559 916 460,475
Gross Profit 44,897 2,445 47,342
General and administrative expenses 22,597 4,929 27,526
Marketing expenses 29,432 95 29,527
Research and development expenses 4,980 54 5,034
Operating Loss (12,112 ) (2,633 ) (14,745 )
Other income (expenses), net 106 - 106
Finance expenses, net (589 ) 2 (587 )
Net Loss (12,595 ) (2,631 ) (15,226 ) THE
REAL BROKERAGE INC. NOTES
TO THE INTERIM CONDENSED CONSOLIDATED FINANCIAL STATEMENTS FOR
THE PERIOD ENDED SEPTEMBER 30, 2024 AND 2023 UNAUDITED Segment
revenue reported above represents revenue generated from external customers. There were no intersegment sales in the current and in the
prior year. The
assets and liabilities of each segment are not reported to the CODM on a regular basis therefore they are not disclosed in these condensed
consolidated financial statements. The
amount of revenue from external customers, by geography, is shown in the table below: SCHEDULE
OF REVENUE GEOGRAPHY
For the Three Months Ended
September 30, 2024 September 30, 2023
United States 319,411 171,042
Canada 53,077 43,598
Total revenue by region 372,488 214,640
For the Nine Months Ended
September 30, 2024 September 30, 2023
United States 792,161 424,396
Canada 121,848 83,421
Total revenue by region 914,009 507,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9 Months Ended</t>
        </is>
      </c>
    </row>
    <row r="2">
      <c r="B2" s="2" t="inlineStr">
        <is>
          <t>Sep. 30, 2024</t>
        </is>
      </c>
    </row>
    <row r="3">
      <c r="A3" s="3" t="inlineStr">
        <is>
          <t>Basic And Diluted Loss Per Share</t>
        </is>
      </c>
      <c r="B3" s="4" t="inlineStr">
        <is>
          <t xml:space="preserve"> </t>
        </is>
      </c>
    </row>
    <row r="4">
      <c r="A4" s="4" t="inlineStr">
        <is>
          <t>BASIC AND DILUTED LOSS PER SHARE</t>
        </is>
      </c>
      <c r="B4" s="4" t="inlineStr">
        <is>
          <t xml:space="preserve">6. BASIC AND DILUTED LOSS PER SHARE Basic
loss per share is computed by dividing the loss for the period by the weighted average number of Common Shares outstanding during the
period. Diluted earnings (loss) per share is computed by dividing net income (loss) less any preferred dividends for the period by the
weighted average number of Common Shares outstanding plus any potentially dilutive Common Shares outstanding during the period. The Company
does not pay dividends or have participating shares outstanding. The
following table outlines the number of Common Shares (in thousands) and basic and diluted loss per share. SCHEDULE
OF DETAILED INFORMATION ABOUT LOSS PER SHARE
2024 2023 2024 2023
Three Months Ended September 30, Nine Months Ended September 30,
2024 2023 2024 2023
Issued Common Shares at the beginning of the period 194,497 180,350 183,606 179,922
Effect of Treasury Purchases (1,955 ) - (3,557 ) -
Release of Shares 2,183 - 1,816 -
Effect of Warrant Exercise 50 - 51 -
Effect of Treasury Issuance 679 - 4,728 12
Effect of Share Options Exercise 1,214 261 2,220 224
Weighted-average numbers of Common Shares 196,668 180,611 188,864 180,158
Loss per share
Basic and diluted loss per share (0.01 ) (0.02 ) (0.11 ) (0.09 ) The
following potential ordinary shares are anti-dilutive and are therefore excluded from the weighted average number of ordinary shares
for the purpose of diluted earnings per share. SCHEDULE
OF ANTI -DILUTIVE WEIGHTED AVERAGE LOSS PER SHARE
September 30, 2024 September 30, 2023
For the Period Ended
September 30, 2024 September 30, 2023
Options 15,662 22,319
RSU 27,097 22,254
Total 42,759 44,573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9 Months Ended</t>
        </is>
      </c>
    </row>
    <row r="2">
      <c r="B2" s="2" t="inlineStr">
        <is>
          <t>Sep. 30, 2024</t>
        </is>
      </c>
    </row>
    <row r="3">
      <c r="A3" s="3" t="inlineStr">
        <is>
          <t>Share-based Payment Arrangements</t>
        </is>
      </c>
      <c r="B3" s="4" t="inlineStr">
        <is>
          <t xml:space="preserve"> </t>
        </is>
      </c>
    </row>
    <row r="4">
      <c r="A4" s="4" t="inlineStr">
        <is>
          <t>SHARE-BASED PAYMENT ARRANGEMENTS</t>
        </is>
      </c>
      <c r="B4" s="4" t="inlineStr">
        <is>
          <t xml:space="preserve">7. SHARE-BASED PAYMENT ARRANGEMENTS
A. Description
of share-based payment arrangements Stock
option plan (equity-settled) On
January 20, 2016, the Company established a stock option plan (the “ Stock Option Plan Options On
February 26, 2022, the Company established an omnibus incentive plan providing for up to 20 35.6 Omnibus Incentive Plan The
Company amended its Omnibus Incentive Plan (the “ A&amp;R Plan 15 70,000,000 The
following table depicts the number of Options granted apart from the Company’s various acquisitions (in thousands): SCHEDULE
OF TERMS AND CONDITIONS OF SHARE-BASED PAYMENT ARRANGEMENT
Grant Date Number
of Options Vesting Conditions Contractual
Life of
Options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alance January 1, 2024 28,732
On April, 2024 45 3 years vest 10
On August, 2024 30 3 years vest 10
Balance September 30, 2024 28,807 THE
REAL BROKERAGE INC. NOTES
TO THE INTERIM CONDENSED CONSOLIDATED FINANCIAL STATEMENTS FOR
THE PERIOD ENDED SEPTEMBER 30, 2024 AND 2023 UNAUDITED
B. Measurement
of fair value The
fair value of the 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 at the grant and measurement date of options granted in the period were as follows: SCHEDULE
OF INDIRECT MEASUREMENT OF FAIR VALUE OF SHARES GRANTED DURING PERIOD
September 30, 2024 September 30, 2023
Share price $ 4.31 5.72 $ 1.25 1.67
Expected volatility (weighted-average) 73 95 % 108 %
Expected life (weighted-average) 4.13 10 10
Expected dividends - % - %
Risk-free interest rate (based on US government bonds) 4.24 4.26 % 3.62 3.73 % Expected
volatility has been based on an evaluation of historical volatility of the company’s share price.
C. Reconciliation
of outstanding stock-options The
following table outlines the number of Options (in thousands) and weighted-average exercise price: SCHEDULE
OF NUMBER AND WEIGHTED AVERAGE EXERCISE PRICES OF SHARE OPTIONS
September 30, 2024 December 31, 2023
Number
of Options Weighted- Average Exercise
Price Number
of Options Weighted- Average Exercise
Price
Outstanding at beginning of year 21,943 $ 0.92 21,746 $ 0.87
Granted 75 4.87 1,675 1.28
Forfeited/ Expired (74 ) 1.43 (312 ) 1.41
Exercised (6,282 ) 0.59 (1,166 ) 0.36
Outstanding at end of period 15,662 $ 1.06 21,943 $ 0.92
Exercisable at end of period 11,820 0.91 15,566 0.72 The
Options outstanding as of September 30, 2024 had a weighted average exercise price of $ 1.06 0.92 6.8 8.8
D. Restricted
share unit plan Restricted
share unit plan Under
the Company’s agent performance grant program, the Company issues RSUs to agents based on an agent meeting certain performance
metrics, and successfully attracting other performing agents to the Company. Each RSU, which has a vesting term of up to 3 years and
is subject to forfeiture in certain circumstances, entitles the holder to one Common Share 3.9 Under
the Company’s agent stock purchase program, agents purchase RSUs, which vest immediately but have a one year restriction period,
using a percentage of the agent’s commission that is withheld by the Company. Each RSU entitles the holder to one Common Share
or the equivalent cash value, as determined in the Company’s sole discretion. The RSUs are expensed in the period in which they
are issued with a corresponding increase in equity. Each agent pays the Company 15% of commissions until the commission paid to the Company
totals that agent’s “cap” amount (the “ Cap the
Company issues additional RSUs (“ Bonus RSUs THE
REAL BROKERAGE INC. NOTES
TO THE INTERIM CONDENSED CONSOLIDATED FINANCIAL STATEMENTS FOR
THE PERIOD ENDED SEPTEMBER 30, 2024 AND 2023 UNAUDITED Stock
compensation awards granted to full time employees (“ FTEs The
following table illustrates the Company’s stock activity (in thousands of units) for the restricted share units under its equity
plan. SCHEDULE
OF STOCK ACTIVITY FOR RESTRICTED SHARE UNIT PLAN
Restricted
Share Units
Balance at, December 31, 2022 16,908
Granted 23,400
Vested and Issued (10,631 )
Forfeited (2,068 )
Balance at, December 31, 2023 27,609
Granted 14,583
Vested and Issued (13,896 )
Forfeited (1,199 )
Balance at, September 30, 2024 27,097 Stock
Based Compensation Expense The
following table provides a detailed breakdown of the stock-based compensation expense (in thousands) as reported in the Condensed Consolidated
Statement of Loss and Comprehensive Loss. SCHEDULE
OF OF EFFECT OF SHARE-BASED PAYMENTS ON ENTITY'S PROFIT OR LOSS
Options Expense RSU Expense Total Options Expense RSU Expense Total
For the Period Ended
September 30, 2024 September 30, 2023
Options Expense RSU Expense Total Options Expense RSU Expense Total
COGS – Agent Stock Based Compensation - 23,763 23,763 - 10,512 10,512
Marketing Expenses – Agent Stock Based Compensation 301 6,836 7,137 2,033 3,917 5,950
Marketing Expenses – FTE Stock Based Compensation 2 9 11 5 30 35
Research and Development – FTE Stock Based Compensation 20 621 641 68 125 193
General and Administrative – FTE Stock Based Compensation 1,448 4,797 6,245 1,166 1,124 2,290
Total Stock Based Compensation 1,771 36,026 37,797 3,272 15,708 18,980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STMENTS IN AVAILABLE FOR SALE SECURITIES AT FAIR VALUE</t>
        </is>
      </c>
      <c r="B1" s="2" t="inlineStr">
        <is>
          <t>9 Months Ended</t>
        </is>
      </c>
    </row>
    <row r="2">
      <c r="B2" s="2" t="inlineStr">
        <is>
          <t>Sep. 30, 2024</t>
        </is>
      </c>
    </row>
    <row r="3">
      <c r="A3" s="3" t="inlineStr">
        <is>
          <t>Investments In Available For Sale Securities At Fair Value</t>
        </is>
      </c>
      <c r="B3" s="4" t="inlineStr">
        <is>
          <t xml:space="preserve"> </t>
        </is>
      </c>
    </row>
    <row r="4">
      <c r="A4" s="4" t="inlineStr">
        <is>
          <t>INVESTMENTS IN AVAILABLE FOR SALE SECURITIES AT FAIR VALUE</t>
        </is>
      </c>
      <c r="B4" s="4" t="inlineStr">
        <is>
          <t xml:space="preserve">8. INVESTMENTS IN AVAILABLE FOR SALE SECURITIES AT FAIR VALUE The
following table provides a detailed breakdown of short-term investments (in thousands) as reported in the Condensed Consolidated Statements
of Financial Positions: SCHEDULE
OF DETAILED INFORMATION ABOUT INVESTMENT IN AVAILABLE FOR SALE SECURITIES AT FAIR VALUE Gross
Unrealized Gains/(Losses)
Description Estimated
Fair Value December
31, 2023 Deposit
/ (Withdraw) Dividends, Interest
&amp; Income Gross Unrealized Gains
/ (Losses) Estimated
Fair Value September
30, 2024
Cash Investments 6,531 (6,728 ) 225 - 28
Fixed Income 7,597 2,478 144 95 10,314
Investment Certificate 94 - - (38 ) 56
Total 14,222 (4,250 ) 369 57 10,398 Investment
securities are recorded at fair value. The Company’s investment securities portfolio consists primarily of cash investments, debt
securities issued by U.S. government agencies, local municipalities and certain corporate entities. The products in the Company’s
investment portfolio have maturity dates ranging from less than one year to over 20 The
fair value of investment securities is impacted by interest rates, credit spreads, market volatility, and liquidity conditions. Net unrealized
gains and losses in the portfolio are included in Other Comprehensive Income (Loss).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9. PROPERTY AND EQUIPMENT Reconciliation
of Carrying Amounts (in thousands) SCHEDULE OF DETAILED INFORMATION ABOUT PROPERTY, PLANT AND EQUIPMENT
Computer Equipment Software Furniture
and Equipment Total
Cost
Balance at December 31, 2022 526 969 96 1,591
Beginning Balance 526 969 96 1,591
Disposals - - (86 ) (86 )
Additions 138 449 - 587
Balance at December 31, 2023 664 1,418 10 2,092
Beginning Balance 664 1,418 10 2,092
Disposals (17 ) - - (17 )
Additions 148 816 - 964
Depreciation
Balance at September 30, 2024 795 2,234 10 3,039
Ending Balance 795 2,234 10 3,039
Accumulated Depreciation
Balance at December 31, 2022 118 57 66 241
Beginning Balance 118 57 66 241
Disposals - - (65 ) (65 )
Depreciation 125 191 - 316
Balance at December 31, 2023 243 248 1 492
Beginning Balance 243 248 1 492
Disposals (17 ) - - (17 )
Depreciation 100 255 - 355
Balance at September 30, 2024 326 503 1 830
Ending Balance 326 503 1 830
Carrying Amounts
Balance at December 31, 2023 421 1,170 9 1,600
Beginning Balance 421 1,170 9 1,600
Balance at September 30, 2024 469 1,731 9 2,209
Ending Balance 469 1,731 9 2,209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9 Months Ended</t>
        </is>
      </c>
    </row>
    <row r="2">
      <c r="B2" s="2" t="inlineStr">
        <is>
          <t>Sep. 30, 2024</t>
        </is>
      </c>
    </row>
    <row r="3">
      <c r="A3" s="3" t="inlineStr">
        <is>
          <t>Disclosure of detailed information about intangible assets [abstract]</t>
        </is>
      </c>
      <c r="B3" s="4" t="inlineStr">
        <is>
          <t xml:space="preserve"> </t>
        </is>
      </c>
    </row>
    <row r="4">
      <c r="A4" s="4" t="inlineStr">
        <is>
          <t>INTANGIBLE ASSETS</t>
        </is>
      </c>
      <c r="B4" s="4" t="inlineStr">
        <is>
          <t xml:space="preserve">10. INTANGIBLE ASSETS The
Company’s intangible assets are finite lived and consist primarily of customer relationships which is amortized on a straight-line
basis over its useful life of 5 years Reconciliation
of Carrying Amounts (in thousands) SCHEDULE
OF DETAILED INFORMATION ABOUT INTANGIBLE ASSETS
Intangible Assets
Cost
Balance at December 31, 2022 3,933
Purchase Price Allocation Adjustment 530
Depreciation
Balance at December 31, 2023 4,463
Additions 15
Balance at September 30, 2024 4,478
Accumulated Depreciation
Balance at December 31, 2022 225
Depreciation 796
Balance at December 31, 2023 1,021
Beginning Balance 1,021
Depreciation 669
Balance at September 30, 2024 1,690
Ending Balance 1,690
Carrying Amounts
Balance at December 31, 2023 3,442
Ending Balance 3,442
Balance at September 30, 2024 2,788
Ending Balance 2,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t>
        </is>
      </c>
      <c r="B1" s="2" t="inlineStr">
        <is>
          <t>9 Months Ended</t>
        </is>
      </c>
    </row>
    <row r="2">
      <c r="B2" s="2" t="inlineStr">
        <is>
          <t>Sep. 30, 2024</t>
        </is>
      </c>
    </row>
    <row r="3">
      <c r="A3" s="3" t="inlineStr">
        <is>
          <t>Disclosure Of Goodwill Abstract</t>
        </is>
      </c>
      <c r="B3" s="4" t="inlineStr">
        <is>
          <t xml:space="preserve"> </t>
        </is>
      </c>
    </row>
    <row r="4">
      <c r="A4" s="4" t="inlineStr">
        <is>
          <t>GOODWILL</t>
        </is>
      </c>
      <c r="B4" s="4" t="inlineStr">
        <is>
          <t xml:space="preserve">11. GOODWILL We
record goodwill associated with acquisitions of businesses when the purchase price of the business exceeds the fair value of the net
tangible and intangible assets acquired. We review goodwill for impairment on an annual basis in the fiscal fourth quarter or on an interim
basis if an event occurs or circumstances change that indicate goodwill may be impaired. SCHEDULE
OF DETAILED INFORMATION ABOUT ACQUISITIONS OF BUSINESS
Realty Crunch Expetitle LemonBrew Total
Cost
Balance at December 31, 2022 602 8,393 1,267 10,262
Beginning Balance 602 8,393 1,267 10,262
Impairment - (723 ) - (723 )
Adjustments - - (546 ) (546 )
Balance at December 31, 2023 602 7,670 721 8,993
Beginning Balance 602 7,670 721 8,993
Additions - - - -
Balance at September 30, 2024 602 7,670 721 8,993
Carrying Amounts
Balance at December 31, 2023 602 7,670 721 8,993
Ending Balance 602 7,670 721 8,993
Balance at September 30, 2024 602 7,670 721 8,993
Ending Balance 602 7,670 721 8,993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9 Months Ended</t>
        </is>
      </c>
    </row>
    <row r="2">
      <c r="B2" s="2" t="inlineStr">
        <is>
          <t>Sep. 30, 2024</t>
        </is>
      </c>
    </row>
    <row r="3">
      <c r="A3" s="3" t="inlineStr">
        <is>
          <t>Capital And Reserves</t>
        </is>
      </c>
      <c r="B3" s="4" t="inlineStr">
        <is>
          <t xml:space="preserve"> </t>
        </is>
      </c>
    </row>
    <row r="4">
      <c r="A4" s="4" t="inlineStr">
        <is>
          <t>CAPITAL AND RESERVES</t>
        </is>
      </c>
      <c r="B4" s="4" t="inlineStr">
        <is>
          <t xml:space="preserve">12. CAPITAL AND RESERVES Share
capital and share premium All
Common Shares rank equally with regards to the Company’s residual assets. The following table is presented in thousands: SCHEDULE
OF DETAILED INFORMATION ABOUT RESERVES WITHIN EQUITY
Authorized Issued and Paid
September 30, 2024 December 31, 2023 September 30, 2024 December 31, 2023
Ordinary
shares no-par value unlimited unlimited 197,738 183,605 During
the nine-month period ended September 30, 2024, the Company issued 14.1 During
the quarter ended September 30, 2024, the Company repurchased 2.7 15.1 0.1 0.4 Total
number of shares held by our trustee in the NCIB is 194 1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9 Months Ended</t>
        </is>
      </c>
    </row>
    <row r="2">
      <c r="B2" s="2" t="inlineStr">
        <is>
          <t>Sep. 30, 2024</t>
        </is>
      </c>
    </row>
    <row r="3">
      <c r="A3" s="3" t="inlineStr">
        <is>
          <t>Liquidity And Capital Resources</t>
        </is>
      </c>
      <c r="B3" s="4" t="inlineStr">
        <is>
          <t xml:space="preserve"> </t>
        </is>
      </c>
    </row>
    <row r="4">
      <c r="A4" s="4" t="inlineStr">
        <is>
          <t>LIQUIDITY AND CAPITAL RESOURCES</t>
        </is>
      </c>
      <c r="B4" s="4" t="inlineStr">
        <is>
          <t xml:space="preserve">13. LIQUIDITY AND CAPITAL RESOURCES Real
defines capital as its equity. It is comprised of share premium, stock-based compensation reserves, deficit, other reserves, treasury
stock, and non-controlling interests. The Company’s capital management framework is designed to maintain a level of capital that
funds the operations and business strategies and builds long-term shareholder value. The
Company’s objective is to manage its capital structure in such a way as to diversify its funding sources, while minimizing its
funding costs and risks. The Company sets the amount of capital in proportion to the risk and adjusts by considering changes in economic
conditions and the characteristic risk of underlying assets. To maintain or adjust the capital structure, the Company may repurchase
shares, return capital to shareholders, issue new shares or sell assets to reduce debt. Real’s
objective is met by retaining adequate liquidity to provide the possibility that cash flows from its assets will not be sufficient to
meet operational, investing and financing requirements. There have been no changes to the Company’s capital management policies
during the periods ended September 30, 2024, and December 31, 2023. The
following table presents the Company’s liquidity (in thousands): SCHEDULE OF DETAILED INFORMATION ABOUT LIQUIDITY
September 30, 2024 December 31, 2023
For the Period Ended
September 30, 2024 December 31, 2023
Cash 21,580 14,707
Other Receivables 43 63
Investments in Financial Assets 10,398 14,222
Total 32,021 28,992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 FAIR VALUE AND RISK MANAGEMENT</t>
        </is>
      </c>
      <c r="B1" s="2" t="inlineStr">
        <is>
          <t>9 Months Ended</t>
        </is>
      </c>
    </row>
    <row r="2">
      <c r="B2" s="2" t="inlineStr">
        <is>
          <t>Sep. 30, 2024</t>
        </is>
      </c>
    </row>
    <row r="3">
      <c r="A3" s="3" t="inlineStr">
        <is>
          <t>Notes and other explanatory information [abstract]</t>
        </is>
      </c>
      <c r="B3" s="4" t="inlineStr">
        <is>
          <t xml:space="preserve"> </t>
        </is>
      </c>
    </row>
    <row r="4">
      <c r="A4" s="4" t="inlineStr">
        <is>
          <t>FINANCIAL INSTRUMENTS – FAIR VALUE AND RISK MANAGEMENT</t>
        </is>
      </c>
      <c r="B4" s="4" t="inlineStr">
        <is>
          <t xml:space="preserve">14. FINANCIAL INSTRUMENTS – FAIR VALUE AND RISK MANAGEMENT Accounting
classifications and fair value (in thousands) SCHEDULE OF CARRYING VALUES OF FINANCIAL INSTRUMENTS
For the Period Ended September 30,
2024
Carrying Amount Fair Value
Financial Assets at Other Total Level 1 Level 2 Total
Financial Assets Measured at Fair Value (FV)
Investments in Financial Assets - - - 10,398 - 10,398
Total Financial Assets Measured at Fair Value (FV) - - - 10,398 - 10,398
Financial Assets Not Measured at Fair Value (FV)
Cash and Cash Equivalents 21,580 - 21,580 - - -
Restricted Cash 27,516 - 27,516 - - -
Funds Held in Restricted Escrow Account 9,250 - 9,250 - - -
Trade Receivables 17,305 - 17,305 - - -
Other Receivables 43 - 43 - - -
Total Financial Assets Not Measured at Fair Value (FV) 75,694 - 75,694 - - -
Financial Liabilities Not Measured at Fair Value (FV)
Accounts Payable - 1,133 1,133 - - -
Accrued Liabilities - 30,991 30,991 - - -
Customer Deposits - 27,516 27,516 - - -
Other Payables - 12,843 12,843 - - -
Total Financial Liabilities Not Measured at Fair Value (FV) - 72,483 72,483 - - -
For the Year Ended December 31, 2023
Carrying Amount Fair Value
Financial Assets at Other Total Level 1 Level 2 Total
Financial Assets Measured at Fair Value (FV)
Investments in Financial Assets - - - 14,222 - 14,222
Total Financial Assets Measured at Fair Value (FV) - - - 14,222 - 14,222
Financial Liabilities Measured at Fair Value (FV)
Warrants - - - - 269 269
Total Financial Liabilities Measured at Fair Value (FV) - - - - 269 269
Financial Assets Not Measured at Fair Value (FV)
Cash and Cash Equivalents 14,707 - 14,707 - - -
Restricted Cash 12,948 - 12,948 - - -
Trade Receivables 6,441 - 6,441 - - -
Other Receivables 63 - 63 - - -
Total Financial Assets Not Measured at Fair Value (FV) 34,159 - 34,159 - - -
Financial Liabilities Not Measured at Fair Value (FV)
Accounts Payable - 571 571 - - -
Accrued Liabilities - 13,374 13,374 - - -
Customer Deposits - 12,948 12,948 - - -
Other Payables - 302 302 - - -
Total Financial Liabilities Not Measured at Fair Value (FV) - 27,195 27,195 - - - THE
REAL BROKERAGE INC. NOTES
TO THE INTERIM CONDENSED CONSOLIDATED FINANCIAL STATEMENTS FOR
THE PERIOD ENDED SEPTEMBER 30, 2024 AND 2023 UNAUDITED
A. Transfers
between levels During
the periods ended September 30, 2024, and December 31, 2023, there have been no transfers between Level 1, Level 2 and Level 3.
B. Valuation
techniques and inputs for level 2 instruments The
warrants were initially recorded at fair value on date of grant using the Black-Scholes model and net of issuance costs, and are subsequently
re-measured to fair value at each subsequent balance sheet date.
C. Financial
risk management The
Company has exposure to the following risks arising from financial instruments:
– credit
risk (see (ii));
– liquidity
risk (see (iii));
– market
risk (see (iv)); and
– investment
risk (see (v)).
i. Risk
management framework The
Company’s activity exposes it to a variety of financial risks, including credit risk, liquidity risk, market risk and investment
risk. These financial risks are managed by the Company under policies approved by the Board of Directors. The principal financial risks
are actively managed by the Company’s finance department, within the policies and guidelines. On
an ongoing basis, the finance department actively monitors the market conditions, with a view of minimizing exposure of the Company to
changing market factors, while at the same time limiting the funding costs of the Company. The
Company’s Audit Committee oversees how management monitors compliance with the Company’s risk management policies and procedures
and reviews the adequacy of the risk management framework in relation to the risks faced by the Company.
ii. Credit
risk Credit
risk is the risk of financial loss to the Company if a customer or counterparty to a financial instrument fails to meet its contractual
obligations and arises principally from the Company’s receivables from customers. The receivables are processed through an intermediary
trustee, as part of the structure of every deal, which ensures collection on the close of a successful transaction. In order to mitigate
the residual risk, the Company contracts exclusively with reputable and credit-worthy partners. The
carrying amount of financial assets represents the maximum credit exposure. Trade
receivables The
Company’s exposure to credit risk is influenced mainly by the individual characteristics of each customer. However, management
also considers other factors may influence the credit risk of the customer base, including the default risk associated with the industry
and the country in which the customers operate. The
Company does not require collateral in respect to trade and other receivables. The Company does not have trade receivables for which
no loss allowance is recognized because of collateral. THE
REAL BROKERAGE INC. NOTES
TO THE INTERIM CONDENSED CONSOLIDATED FINANCIAL STATEMENTS FOR
THE PERIOD ENDED SEPTEMBER 30, 2024 AND 2023 UNAUDITED Loss
rates are calculated using a ‘roll rate’ method based on the probability of a receivable progressing through successive stages
of delinquency to write-off. Roll rates are calculated separately for exposures in different Cash Generating Units based on the following
common credit risk characteristics – geographic region, credit information about the customer and the type of home purchased. Loss
rates are based on actual credit loss experience. These rates are multiplied by scalar factors to reflect differences between economic
conditions during the period over which the historical data has been collected, compared to current conditions of the Company’s
view of economic conditions over the expected lives of the receivables. As
of September 30, 2024, the exposure to credit risk for trade receivables (in thousands) by geographic region was as follows: SCHEDULE OF DETAILED INFORMATION ABOUT CREDIT RISK TRADE RECEIVABLES AND CONTRACT ASSET BY GEOGRAPHIC REGION
September 30, 2024 December 31, 2023
US 11,376 4,607
Other Regions 5,929 1,834
Trade Receivables 17,305 6,441
iii. Liquidity
risk Liquidity
risk is the risk that the Company will encounter difficulty in meeting the obligations associated with its financial liabilities that
are settled by delivering cash or another financial asset. The Company’s approach to maintaining liquidity is to ensure, as far
as possible, that it will have sufficient cash and cash equivalents and other liquid assets to meet its liabilities when they are due,
under both normal and stressed conditions, without incurring unacceptable losses or risking damage to the Company’s reputation.
iv. Market
risk Market
risk is the risk that changes in market prices – e.g. foreign exchange rates, interest rates and equity prices – will affect
the Company’s income or the value of its holdings of financial instruments. The objective of market risk management is to manage
and control market risk exposures within acceptable parameters, while optimizing the return. Currency
risk The
Company is exposed to transactional foreign currency risk to the extent there is a mismatch between currencies in which purchases and
receivables are denominated and the respective functional currencies of the Company. The currencies in which transactions are primarily
denominated are US dollars, Israeli shekel and Canadian dollars. THE
REAL BROKERAGE INC. NOTES
TO THE INTERIM CONDENSED CONSOLIDATED FINANCIAL STATEMENTS FOR
THE PERIOD ENDED SEPTEMBER 30, 2024 AND 2023 UNAUDITED Sensitivity
analysis A
reasonably possible strengthening (weakening) of the U.S. dollar (USD), Israeli shekel (ILS), or Canadian Dollar (CAD) against all other
currencies in which the Company operates as of September 30, 2024 and December 31, 2023 would have affected the measurement of financial
instruments denominated in a foreign currency and affected equity and profit or loss by the amounts shown below. This analysis assumes
that all other variables, in particular interest rates, remain constant and ignores any impact of forecast sales and purchases. The following
table is presented in thousands: SCHEDULE OF DETAILED INFORMATION ABOUT NATURE AND EXTENT OF RISKS ARISING FROM FINANCIAL INSTRUMENTS
Average Rate Period-end Spot Rate
Strengthening Weakening Strengthening Weakening
Balance at, September 30, 2024
CAD (-5% movement) 324 (324 ) 441 (441 )
ILS (-5% movement) (26 ) 26 (97 ) 97
Balance at, December 31, 2023
CAD (-5% movement) 485 (485 ) 655 (655 )
ILS (-5% movement) 33 (33 ) 121 (121 ) Foreign
Currency Risk Management The
Company undertakes transactions denominated in foreign currencies; consequently, exposures to exchange rate fluctuations arise. Exchange
rate exposures are managed within approved policy parameters utilizing forward foreign exchange contracts. The
carrying amounts of the Company’s foreign currency denominated monetary assets and monetary liabilities (in thousands) at the reporting
date are as follows: SCHEDULE OF DETAILED INFORMATION ABOUT FOREIGN CURRENCY RISK MANAGEMENT
Liabilities Assets
September 30, 2024 December 31, 2023 September 30, 2024 December 31, 2023
CAD (28,842 ) (13,463 ) 17,386 4,949
ILS (67 ) (178 ) 7,642 7,494
Total Exposure (28,909 ) (13,641 ) 25,028 12,443
v. Investment
risk The
Company invested into a managed investment portfolio, exposing it to risk of losses based on market fluctuations. Securities are purchased
on behalf of the Company and are actively managed through multiple investment accounts. Funds apportioned for investment are allocated
accordingly to the investment guidelines set forth by Management. Investments are made in U.S. currency. The
Company follows a conservative investment approach with limited risk for investment activities and has allocated the funds in Level 1
assets to reduce market risk exposure. Information
about the Company’s investment activity is included in Note 8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580</v>
      </c>
      <c r="C3" s="5" t="n">
        <v>14707</v>
      </c>
    </row>
    <row r="4">
      <c r="A4" s="4" t="inlineStr">
        <is>
          <t>Restricted cash</t>
        </is>
      </c>
      <c r="B4" s="6" t="n">
        <v>27516</v>
      </c>
      <c r="C4" s="6" t="n">
        <v>12948</v>
      </c>
    </row>
    <row r="5">
      <c r="A5" s="4" t="inlineStr">
        <is>
          <t>Funds held in restricted escrow account</t>
        </is>
      </c>
      <c r="B5" s="6" t="n">
        <v>9250</v>
      </c>
      <c r="C5" s="4" t="inlineStr">
        <is>
          <t xml:space="preserve"> </t>
        </is>
      </c>
    </row>
    <row r="6">
      <c r="A6" s="4" t="inlineStr">
        <is>
          <t>Investments in financial assets</t>
        </is>
      </c>
      <c r="B6" s="6" t="n">
        <v>10398</v>
      </c>
      <c r="C6" s="6" t="n">
        <v>14222</v>
      </c>
    </row>
    <row r="7">
      <c r="A7" s="4" t="inlineStr">
        <is>
          <t>Trade receivables</t>
        </is>
      </c>
      <c r="B7" s="6" t="n">
        <v>17305</v>
      </c>
      <c r="C7" s="6" t="n">
        <v>6441</v>
      </c>
    </row>
    <row r="8">
      <c r="A8" s="4" t="inlineStr">
        <is>
          <t>Other receivables</t>
        </is>
      </c>
      <c r="B8" s="6" t="n">
        <v>43</v>
      </c>
      <c r="C8" s="6" t="n">
        <v>63</v>
      </c>
    </row>
    <row r="9">
      <c r="A9" s="4" t="inlineStr">
        <is>
          <t>Prepaid expenses and deposits</t>
        </is>
      </c>
      <c r="B9" s="6" t="n">
        <v>2391</v>
      </c>
      <c r="C9" s="6" t="n">
        <v>2132</v>
      </c>
    </row>
    <row r="10">
      <c r="A10" s="4" t="inlineStr">
        <is>
          <t>TOTAL CURRENT ASSETS</t>
        </is>
      </c>
      <c r="B10" s="6" t="n">
        <v>88483</v>
      </c>
      <c r="C10" s="6" t="n">
        <v>50513</v>
      </c>
    </row>
    <row r="11">
      <c r="A11" s="3" t="inlineStr">
        <is>
          <t>NON-CURRENT ASSETS</t>
        </is>
      </c>
      <c r="B11" s="4" t="inlineStr">
        <is>
          <t xml:space="preserve"> </t>
        </is>
      </c>
      <c r="C11" s="4" t="inlineStr">
        <is>
          <t xml:space="preserve"> </t>
        </is>
      </c>
    </row>
    <row r="12">
      <c r="A12" s="4" t="inlineStr">
        <is>
          <t>Intangible assets</t>
        </is>
      </c>
      <c r="B12" s="6" t="n">
        <v>2788</v>
      </c>
      <c r="C12" s="6" t="n">
        <v>3442</v>
      </c>
    </row>
    <row r="13">
      <c r="A13" s="4" t="inlineStr">
        <is>
          <t>Goodwill</t>
        </is>
      </c>
      <c r="B13" s="6" t="n">
        <v>8993</v>
      </c>
      <c r="C13" s="6" t="n">
        <v>8993</v>
      </c>
    </row>
    <row r="14">
      <c r="A14" s="4" t="inlineStr">
        <is>
          <t>Property and equipment</t>
        </is>
      </c>
      <c r="B14" s="6" t="n">
        <v>2209</v>
      </c>
      <c r="C14" s="6" t="n">
        <v>1600</v>
      </c>
    </row>
    <row r="15">
      <c r="A15" s="4" t="inlineStr">
        <is>
          <t>TOTAL NON-CURRENT ASSETS</t>
        </is>
      </c>
      <c r="B15" s="6" t="n">
        <v>13990</v>
      </c>
      <c r="C15" s="6" t="n">
        <v>14035</v>
      </c>
    </row>
    <row r="16">
      <c r="A16" s="4" t="inlineStr">
        <is>
          <t>TOTAL ASSETS</t>
        </is>
      </c>
      <c r="B16" s="6" t="n">
        <v>102473</v>
      </c>
      <c r="C16" s="6" t="n">
        <v>64548</v>
      </c>
    </row>
    <row r="17">
      <c r="A17" s="3" t="inlineStr">
        <is>
          <t>CURRENT LIABILITIES</t>
        </is>
      </c>
      <c r="B17" s="4" t="inlineStr">
        <is>
          <t xml:space="preserve"> </t>
        </is>
      </c>
      <c r="C17" s="4" t="inlineStr">
        <is>
          <t xml:space="preserve"> </t>
        </is>
      </c>
    </row>
    <row r="18">
      <c r="A18" s="4" t="inlineStr">
        <is>
          <t>Accounts payable</t>
        </is>
      </c>
      <c r="B18" s="6" t="n">
        <v>1133</v>
      </c>
      <c r="C18" s="6" t="n">
        <v>571</v>
      </c>
    </row>
    <row r="19">
      <c r="A19" s="4" t="inlineStr">
        <is>
          <t>Accrued liabilities</t>
        </is>
      </c>
      <c r="B19" s="6" t="n">
        <v>30991</v>
      </c>
      <c r="C19" s="6" t="n">
        <v>13374</v>
      </c>
    </row>
    <row r="20">
      <c r="A20" s="4" t="inlineStr">
        <is>
          <t>Customer deposits</t>
        </is>
      </c>
      <c r="B20" s="6" t="n">
        <v>27516</v>
      </c>
      <c r="C20" s="6" t="n">
        <v>12948</v>
      </c>
    </row>
    <row r="21">
      <c r="A21" s="4" t="inlineStr">
        <is>
          <t>Other payables</t>
        </is>
      </c>
      <c r="B21" s="6" t="n">
        <v>12843</v>
      </c>
      <c r="C21" s="6" t="n">
        <v>302</v>
      </c>
    </row>
    <row r="22">
      <c r="A22" s="4" t="inlineStr">
        <is>
          <t>TOTAL CURRENT LIABILITIES</t>
        </is>
      </c>
      <c r="B22" s="6" t="n">
        <v>72483</v>
      </c>
      <c r="C22" s="6" t="n">
        <v>27195</v>
      </c>
    </row>
    <row r="23">
      <c r="A23" s="3" t="inlineStr">
        <is>
          <t>NON-CURRENT LIABILITIES</t>
        </is>
      </c>
      <c r="B23" s="4" t="inlineStr">
        <is>
          <t xml:space="preserve"> </t>
        </is>
      </c>
      <c r="C23" s="4" t="inlineStr">
        <is>
          <t xml:space="preserve"> </t>
        </is>
      </c>
    </row>
    <row r="24">
      <c r="A24" s="4" t="inlineStr">
        <is>
          <t>Warrants outstanding</t>
        </is>
      </c>
      <c r="B24" s="4" t="inlineStr">
        <is>
          <t xml:space="preserve"> </t>
        </is>
      </c>
      <c r="C24" s="6" t="n">
        <v>269</v>
      </c>
    </row>
    <row r="25">
      <c r="A25" s="4" t="inlineStr">
        <is>
          <t>TOTAL NON-CURRENT LIABILITIES</t>
        </is>
      </c>
      <c r="B25" s="4" t="inlineStr">
        <is>
          <t xml:space="preserve"> </t>
        </is>
      </c>
      <c r="C25" s="6" t="n">
        <v>269</v>
      </c>
    </row>
    <row r="26">
      <c r="A26" s="4" t="inlineStr">
        <is>
          <t>TOTAL LIABILITIES</t>
        </is>
      </c>
      <c r="B26" s="6" t="n">
        <v>72483</v>
      </c>
      <c r="C26" s="6" t="n">
        <v>27464</v>
      </c>
    </row>
    <row r="27">
      <c r="A27" s="3" t="inlineStr">
        <is>
          <t>EQUITY ATTRIBUTABLE TO OWNERS</t>
        </is>
      </c>
      <c r="B27" s="4" t="inlineStr">
        <is>
          <t xml:space="preserve"> </t>
        </is>
      </c>
      <c r="C27" s="4" t="inlineStr">
        <is>
          <t xml:space="preserve"> </t>
        </is>
      </c>
    </row>
    <row r="28">
      <c r="A28" s="4" t="inlineStr">
        <is>
          <t>Share premium</t>
        </is>
      </c>
      <c r="B28" s="6" t="n">
        <v>67683</v>
      </c>
      <c r="C28" s="6" t="n">
        <v>62567</v>
      </c>
    </row>
    <row r="29">
      <c r="A29" s="4" t="inlineStr">
        <is>
          <t>Stock-based compensation reserves</t>
        </is>
      </c>
      <c r="B29" s="6" t="n">
        <v>61255</v>
      </c>
      <c r="C29" s="6" t="n">
        <v>52937</v>
      </c>
    </row>
    <row r="30">
      <c r="A30" s="4" t="inlineStr">
        <is>
          <t>Deficit</t>
        </is>
      </c>
      <c r="B30" s="6" t="n">
        <v>-98103</v>
      </c>
      <c r="C30" s="6" t="n">
        <v>-78205</v>
      </c>
    </row>
    <row r="31">
      <c r="A31" s="4" t="inlineStr">
        <is>
          <t>Other reserves</t>
        </is>
      </c>
      <c r="B31" s="6" t="n">
        <v>195</v>
      </c>
      <c r="C31" s="6" t="n">
        <v>-167</v>
      </c>
    </row>
    <row r="32">
      <c r="A32" s="4" t="inlineStr">
        <is>
          <t>Treasury stock, at cost</t>
        </is>
      </c>
      <c r="B32" s="6" t="n">
        <v>-1228</v>
      </c>
      <c r="C32" s="6" t="n">
        <v>-257</v>
      </c>
    </row>
    <row r="33">
      <c r="A33" s="4" t="inlineStr">
        <is>
          <t>EQUITY ATTRIBUTABLE TO OWNERS</t>
        </is>
      </c>
      <c r="B33" s="6" t="n">
        <v>29802</v>
      </c>
      <c r="C33" s="6" t="n">
        <v>36875</v>
      </c>
    </row>
    <row r="34">
      <c r="A34" s="4" t="inlineStr">
        <is>
          <t>Non-controlling interests</t>
        </is>
      </c>
      <c r="B34" s="6" t="n">
        <v>188</v>
      </c>
      <c r="C34" s="6" t="n">
        <v>209</v>
      </c>
    </row>
    <row r="35">
      <c r="A35" s="4" t="inlineStr">
        <is>
          <t>TOTAL EQUITY</t>
        </is>
      </c>
      <c r="B35" s="6" t="n">
        <v>29990</v>
      </c>
      <c r="C35" s="6" t="n">
        <v>37084</v>
      </c>
    </row>
    <row r="36">
      <c r="A36" s="4" t="inlineStr">
        <is>
          <t>TOTAL LIABILITIES AND EQUITY</t>
        </is>
      </c>
      <c r="B36" s="5" t="n">
        <v>102473</v>
      </c>
      <c r="C36" s="5" t="n">
        <v>64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 xml:space="preserve">15. COMMITMENTS AND CONTINGENCIES In
December 2023, the Company was named as a defendant in a putative class action lawsuit, captioned Umpa v. The National Association
of Realtors, et al. Umpa
Matter 9.25 Additionally,
the Company agreed to implement specific changes to its business practices. These changes include clarifications about the negotiability
of commissions, prohibitions on claims that buyer agent services are free, and the inclusion of listing broker compensation offers in
communications with clients. The Company also agreed to develop training materials to support these practice changes. The settlement
agreement received final court There were no changes to the settlement agreement between preliminary and final approval. On
June 14, 2024, the Company was named as a defendant in a putative class action lawsuit, captioned Kyle Miholich v. The Real Brokerage
Inc., et al. to under an Independent Contractor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16. RELATED PARTY TRANSACTIONS Balances
and transactions between the company and its subsidiaries, which are related parties, have been eliminated on consolidation and are not
disclosed in this note. The Company’s key management personnel are comprised of its Chief Executive Officer, Chief Financial Officer,
President, Chief Technology Officer, and Chief Marketing Officer, and other members of the executive team. Executive officers participate
in the A&amp;R Plan (see Note 7.A 33.9 SCHEDULE
OF DETAILED INFORMATION ABOUT RELATED PARTY
September 30, 2024 September 30, 2023
For the Period Ended
September 30, 2024 September 30, 2023
Salaries and Benefits 2,834 1,944
Stock-Based Compensation 5,559 2,814
Compensation Expenses for Related Parties 8,393 4,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Policies)</t>
        </is>
      </c>
      <c r="B1" s="2" t="inlineStr">
        <is>
          <t>9 Months Ended</t>
        </is>
      </c>
    </row>
    <row r="2">
      <c r="B2" s="2" t="inlineStr">
        <is>
          <t>Sep. 30, 2024</t>
        </is>
      </c>
    </row>
    <row r="3">
      <c r="A3" s="3" t="inlineStr">
        <is>
          <t>Summary Of Material Accounting Policies</t>
        </is>
      </c>
      <c r="B3" s="4" t="inlineStr">
        <is>
          <t xml:space="preserve"> </t>
        </is>
      </c>
    </row>
    <row r="4">
      <c r="A4" s="4" t="inlineStr">
        <is>
          <t>Basis of preparation</t>
        </is>
      </c>
      <c r="B4" s="4" t="inlineStr">
        <is>
          <t>A. Basis
of preparation The
unaudited interim condensed consolidated financial statements have been prepared in accordance with IAS 34, Interim Financial Reporting
as issued by the International Accounting Standards Board (IASB). The interim condensed consolidated financial statements do not include
all the information and disclosures required in the annual consolidated financial statements and should be read in conjunction with the
Company’s annual audited consolidated financial statements for the period ended December 31, 2023. These unaudited interim condensed
consolidated financial statements were authorized for issuance by the Company’s Board of Directors on November 4, 2024. All
dollar amounts are in U.S. dollars unless otherwise stated. THE
REAL BROKERAGE INC. NOTES
TO THE INTERIM CONDENSED CONSOLIDATED FINANCIAL STATEMENTS FOR
THE PERIOD ENDED SEPTEMBER 30, 2024 AND 2023 UNAUDITED</t>
        </is>
      </c>
    </row>
    <row r="5">
      <c r="A5" s="4" t="inlineStr">
        <is>
          <t>Recent Accounting Pronouncements</t>
        </is>
      </c>
      <c r="B5" s="4" t="inlineStr">
        <is>
          <t xml:space="preserve">B. Recent
Accounting Pronouncements In
April 2024, the IASB issued IFRS 18 “Presentation and Disclosure in Financial Statements” (“IFRS 18”). IFRS 18
mainly introduces three sets of requirements to give investors more transparent and comparable information about companies’ financial
performance: additional subtotals with newly defined categories for classifying income and expenses in the statement of profit or loss,
disclosures about management-defined performance measures, and enhanced requirements for more useful grouping of information in the financial
statements. IFRS
18 will replace IAS 1 and will be effective for annual periods beginning on or after January 1, 2027. The impact of IFRS 18 on Real’s
consolidated financial statements is being evalu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REVENUE STREAMS AND DISAGGREGATION OF REVENUE FROM CONTRACTS WITH CUSTOMERS</t>
        </is>
      </c>
      <c r="B4" s="4" t="inlineStr">
        <is>
          <t xml:space="preserve">In
the following table, revenue (in thousands) from contracts with customers is disaggregated by major service lines. SCHEDULE OF REVENUE STREAMS AND DISAGGREGATION OF REVENUE FROM CONTRACTS WITH CUSTOMERS
Three Months Ended September 30, Nine Months Ended September 30,
2024 2023 2024 2023
Main revenue streams
Commissions 369,890 213,319 907,716 504,456
Title 1,400 964 3,450 2,510
Mortgage Income 1,198 357 2,843 851
Total Revenue 372,488 214,640 914,009 507,817
Timing of Revenue Recognition
Products and Services Transferred at a Point in Time 372,488 214,640 914,009 507,817
Revenue from Contracts with Customers 372,488 214,640 914,009 507,8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XPENSES BY NATURE (Tables)</t>
        </is>
      </c>
      <c r="B1" s="2" t="inlineStr">
        <is>
          <t>9 Months Ended</t>
        </is>
      </c>
    </row>
    <row r="2">
      <c r="B2" s="2" t="inlineStr">
        <is>
          <t>Sep. 30, 2024</t>
        </is>
      </c>
    </row>
    <row r="3">
      <c r="A3" s="3" t="inlineStr">
        <is>
          <t>Expenses By Nature</t>
        </is>
      </c>
      <c r="B3" s="4" t="inlineStr">
        <is>
          <t xml:space="preserve"> </t>
        </is>
      </c>
    </row>
    <row r="4">
      <c r="A4" s="4" t="inlineStr">
        <is>
          <t>SCHEDULE OF ATTRIBUTION OF EXPENSES BY NATURE TO THEIR FUNCTION</t>
        </is>
      </c>
      <c r="B4" s="4" t="inlineStr">
        <is>
          <t xml:space="preserve">In
the following table, cost of sales represents real estate commissions paid to the Company’s agents, as well as to outside brokerages
in Canada, and Title Fee Expenses (in thousands). SCHEDULE
OF ATTRIBUTION OF EXPENSES BY NATURE TO THEIR FUNCTION
Three Months Ended September 30, Nine Months Ended September 30,
2024 2023 2024 2023
Commissions and other agent-related costs 340,359 195,865 829,253 460,475
Operating Expenses
General and Administrative Expenses 16,301 9,234 42,452 27,526
Salaries and Benefits 7,314 4,740 19,748 13,907
Stock Based Compensation 2,825 203 6,245 2,290
Administrative Expenses 1,066 1,227 2,835 2,817
Professional Fees 3,917 2,179 10,339 5,794
Depreciation and Amortization Expense 358 277 1,024 830
Other General and Administrative Expenses 821 608 2,261 1,888
Marketing Expenses 15,261 11,577 43,779 29,527
Salaries and Benefits 279 230 721 540
Stock Based Compensation for Employees 6 13 11 35
Stock Based Compensation for Agents 2,665 2,769 7,137 5,950
Revenue Share 11,651 7,946 33,190 21,064
Other Marketing and Advertising Cost 660 619 2,720 1,938
Research and Development Expenses 3,045 1,931 8,115 5,034
Salaries and Benefits 1,681 1,131 4,394 2,537
Stock Based Compensation 308 69 641 193
Other Research and Development 1,056 731 3,080 2,304
Settlement of Litigation — — 9,250 —
Total Cost of Sales and Operating Expenses 374,966 218,607 932,849 522,562 </t>
        </is>
      </c>
    </row>
    <row r="5">
      <c r="A5" s="4" t="inlineStr">
        <is>
          <t>SCHEDULE OF FINANCE COST</t>
        </is>
      </c>
      <c r="B5" s="4" t="inlineStr">
        <is>
          <t xml:space="preserve">The
following table provides a detailed breakdown of finance costs (in thousands) as reported in the Condensed Consolidated Statement of
Income (Loss): SCHEDULE
OF FINANCE COST
Three Months Ended September 30, Nine Months Ended September 30,
Description 2024 2023 2024 2023
Change in Fair Value of Warrants Outstanding 129 (78 ) 600 4
Realized Losses (Gains) 4 14 2 99
Bank Fees 245 153 556 431
Finance Costs (164 ) (80 ) 131 53
Total Finance Expenses 214 10 1,289 5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PERATING SEGMENTS DISCLOSURES (Tables)</t>
        </is>
      </c>
      <c r="B1" s="2" t="inlineStr">
        <is>
          <t>9 Months Ended</t>
        </is>
      </c>
    </row>
    <row r="2">
      <c r="B2" s="2" t="inlineStr">
        <is>
          <t>Sep. 30, 2024</t>
        </is>
      </c>
    </row>
    <row r="3">
      <c r="A3" s="3" t="inlineStr">
        <is>
          <t>Operating Segments Disclosures</t>
        </is>
      </c>
      <c r="B3" s="4" t="inlineStr">
        <is>
          <t xml:space="preserve"> </t>
        </is>
      </c>
    </row>
    <row r="4">
      <c r="A4" s="4" t="inlineStr">
        <is>
          <t>SCHEDULE OF OPERATING SEGMENTS</t>
        </is>
      </c>
      <c r="B4" s="4" t="inlineStr">
        <is>
          <t>The
following tables present significant information about the Company’s reportable operating segments as reported to the Company’s
CODM: SCHEDULE
OF OPERATING SEGMENTS
For the Three Months Ended September
30, 2024
North
American Brokerage Other Segments Total
Revenues 369,890 2,598 372,488
Commissions and other agent-related costs 339,507 852 340,359
Gross Profit 30,383 1,746 32,129
General and administrative expenses 13,592 2,709 16,301
Marketing expenses 15,240 21 15,261
Research and development expenses 3,010 35 3,045
Litigation expenses
Operating Loss (1,459 ) (1,019 ) (2,478 )
Other income (expenses), net 151 - 151
Finance expenses, net (189 ) (25 ) (214 )
Net Loss (1,497 ) (1,044 ) (2,541 ) THE
REAL BROKERAGE INC. NOTES
TO THE INTERIM CONDENSED CONSOLIDATED FINANCIAL STATEMENTS FOR
THE PERIOD ENDED SEPTEMBER 30, 2024 AND 2023 UNAUDITED
For the Nine Months Ended September
30, 2024
North
American Brokerage Other Segments Total
Revenues 907,716 6,293 914,009
Commissions and other agent-related costs 827,243 2,010 829,253
Gross Profit 80,473 4,283 84,756
General and administrative expenses 35,283 7,169 42,452
Marketing expenses 43,697 82 43,779
Research and development expenses 8,016 99 8,115
Litigation expenses 9,250 - 9,250
Operating Loss (15,773 ) (3,067 ) (18,840 )
Other income (expenses), net 381 - 381
Finance expenses, net (1,230 ) (59 ) (1,289 )
Net Loss (16,622 ) (3,126 ) (19,748 )
For the Three Months Ended September
30, 2023
North
American Brokerage Other Segments Total
Revenues 213,319 1,321 214,640
Commissions and other agent-related costs 195,492 373 195,865
Gross Profit 17,827 948 18,775
General and administrative expenses 7,513 1,721 9,234
Marketing expenses 11,537 40 11,577
Research and development expenses 1,910 21 1,931
Operating Loss (3,133 ) (834 ) (3,967 )
Other income (expenses), net 38 — 38
Finance expenses, net (15 ) 5 (10 )
Net Loss (3,110 ) (829 ) (3,939 )
For the Nine Months Ended September
30, 2023
North
American Brokerage Other Segments Total
Revenues 504,456 3,361 507,817
Commissions and other agent-related costs 459,559 916 460,475
Gross Profit 44,897 2,445 47,342
General and administrative expenses 22,597 4,929 27,526
Marketing expenses 29,432 95 29,527
Research and development expenses 4,980 54 5,034
Operating Loss (12,112 ) (2,633 ) (14,745 )
Other income (expenses), net 106 - 106
Finance expenses, net (589 ) 2 (587 )
Net Loss (12,595 ) (2,631 ) (15,226 )</t>
        </is>
      </c>
    </row>
    <row r="5">
      <c r="A5" s="4" t="inlineStr">
        <is>
          <t>SCHEDULE OF REVENUE GEOGRAPHY</t>
        </is>
      </c>
      <c r="B5" s="4" t="inlineStr">
        <is>
          <t xml:space="preserve">The
amount of revenue from external customers, by geography, is shown in the table below: SCHEDULE
OF REVENUE GEOGRAPHY
For the Three Months Ended
September 30, 2024 September 30, 2023
United States 319,411 171,042
Canada 53,077 43,598
Total revenue by region 372,488 214,640
For the Nine Months Ended
September 30, 2024 September 30, 2023
United States 792,161 424,396
Canada 121,848 83,421
Total revenue by region 914,009 507,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SIC AND DILUTED LOSS PER SHARE (Tables)</t>
        </is>
      </c>
      <c r="B1" s="2" t="inlineStr">
        <is>
          <t>9 Months Ended</t>
        </is>
      </c>
    </row>
    <row r="2">
      <c r="B2" s="2" t="inlineStr">
        <is>
          <t>Sep. 30, 2024</t>
        </is>
      </c>
    </row>
    <row r="3">
      <c r="A3" s="3" t="inlineStr">
        <is>
          <t>Basic And Diluted Loss Per Share</t>
        </is>
      </c>
      <c r="B3" s="4" t="inlineStr">
        <is>
          <t xml:space="preserve"> </t>
        </is>
      </c>
    </row>
    <row r="4">
      <c r="A4" s="4" t="inlineStr">
        <is>
          <t>SCHEDULE OF DETAILED INFORMATION ABOUT LOSS PER SHARE</t>
        </is>
      </c>
      <c r="B4" s="4" t="inlineStr">
        <is>
          <t>The
following table outlines the number of Common Shares (in thousands) and basic and diluted loss per share. SCHEDULE
OF DETAILED INFORMATION ABOUT LOSS PER SHARE
2024 2023 2024 2023
Three Months Ended September 30, Nine Months Ended September 30,
2024 2023 2024 2023
Issued Common Shares at the beginning of the period 194,497 180,350 183,606 179,922
Effect of Treasury Purchases (1,955 ) - (3,557 ) -
Release of Shares 2,183 - 1,816 -
Effect of Warrant Exercise 50 - 51 -
Effect of Treasury Issuance 679 - 4,728 12
Effect of Share Options Exercise 1,214 261 2,220 224
Weighted-average numbers of Common Shares 196,668 180,611 188,864 180,158
Loss per share
Basic and diluted loss per share (0.01 ) (0.02 ) (0.11 ) (0.09 )</t>
        </is>
      </c>
    </row>
    <row r="5">
      <c r="A5" s="4" t="inlineStr">
        <is>
          <t>SCHEDULE OF ANTI -DILUTIVE WEIGHTED AVERAGE LOSS PER SHARE</t>
        </is>
      </c>
      <c r="B5" s="4" t="inlineStr">
        <is>
          <t xml:space="preserve">The
following potential ordinary shares are anti-dilutive and are therefore excluded from the weighted average number of ordinary shares
for the purpose of diluted earnings per share. SCHEDULE
OF ANTI -DILUTIVE WEIGHTED AVERAGE LOSS PER SHARE
September 30, 2024 September 30, 2023
For the Period Ended
September 30, 2024 September 30, 2023
Options 15,662 22,319
RSU 27,097 22,254
Total 42,759 44,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PAYMENT ARRANGEMENTS (Tables)</t>
        </is>
      </c>
      <c r="B1" s="2" t="inlineStr">
        <is>
          <t>9 Months Ended</t>
        </is>
      </c>
    </row>
    <row r="2">
      <c r="B2" s="2" t="inlineStr">
        <is>
          <t>Sep. 30, 2024</t>
        </is>
      </c>
    </row>
    <row r="3">
      <c r="A3" s="3" t="inlineStr">
        <is>
          <t>Share-based Payment Arrangements</t>
        </is>
      </c>
      <c r="B3" s="4" t="inlineStr">
        <is>
          <t xml:space="preserve"> </t>
        </is>
      </c>
    </row>
    <row r="4">
      <c r="A4" s="4" t="inlineStr">
        <is>
          <t>SCHEDULE OF TERMS AND CONDITIONS OF SHARE-BASED PAYMENT ARRANGEMENT</t>
        </is>
      </c>
      <c r="B4" s="4" t="inlineStr">
        <is>
          <t xml:space="preserve">The
following table depicts the number of Options granted apart from the Company’s various acquisitions (in thousands): SCHEDULE
OF TERMS AND CONDITIONS OF SHARE-BASED PAYMENT ARRANGEMENT
Grant Date Number
of Options Vesting Conditions Contractual
Life of
Options
Balance January 1, 2023 27,057
On March, 2023 1,500 16.7% on first anniversary, then quarterly vesting 10
On March, 2023 15 3 years quarterly vest 10
On June, 2023 65 33.3% on first anniversary, then quarterly vesting 10
On August, 2023 85 3 years quarterly vest 10
On November, 2023 10 33.3% on first anniversary, then quarterly vesting 10
Balance December 31, 2023 28,732
Balance January 1, 2024 28,732
On April, 2024 45 3 years vest 10
On August, 2024 30 3 years vest 10
Balance September 30, 2024 28,807 </t>
        </is>
      </c>
    </row>
    <row r="5">
      <c r="A5" s="4" t="inlineStr">
        <is>
          <t>SCHEDULE OF INDIRECT MEASUREMENT OF FAIR VALUE OF SHARES GRANTED DURING PERIOD</t>
        </is>
      </c>
      <c r="B5" s="4" t="inlineStr">
        <is>
          <t>The
fair value of the Options has been measured using the Black-Scholes formula which was also used to determine the Company’s share
value. Service and non-market performance conditions attached to the arrangements were not considered in measuring fair value. The inputs
used in the measurement of the fair value at the grant and measurement date of options granted in the period were as follows: SCHEDULE
OF INDIRECT MEASUREMENT OF FAIR VALUE OF SHARES GRANTED DURING PERIOD
September 30, 2024 September 30, 2023
Share price $ 4.31 5.72 $ 1.25 1.67
Expected volatility (weighted-average) 73 95 % 108 %
Expected life (weighted-average) 4.13 10 10
Expected dividends - % - %
Risk-free interest rate (based on US government bonds) 4.24 4.26 % 3.62 3.73 %</t>
        </is>
      </c>
    </row>
    <row r="6">
      <c r="A6" s="4" t="inlineStr">
        <is>
          <t>SCHEDULE OF NUMBER AND WEIGHTED AVERAGE EXERCISE PRICES OF SHARE OPTIONS</t>
        </is>
      </c>
      <c r="B6" s="4" t="inlineStr">
        <is>
          <t xml:space="preserve">The
following table outlines the number of Options (in thousands) and weighted-average exercise price: SCHEDULE
OF NUMBER AND WEIGHTED AVERAGE EXERCISE PRICES OF SHARE OPTIONS
September 30, 2024 December 31, 2023
Number
of Options Weighted- Average Exercise
Price Number
of Options Weighted- Average Exercise
Price
Outstanding at beginning of year 21,943 $ 0.92 21,746 $ 0.87
Granted 75 4.87 1,675 1.28
Forfeited/ Expired (74 ) 1.43 (312 ) 1.41
Exercised (6,282 ) 0.59 (1,166 ) 0.36
Outstanding at end of period 15,662 $ 1.06 21,943 $ 0.92
Exercisable at end of period 11,820 0.91 15,566 0.72 </t>
        </is>
      </c>
    </row>
    <row r="7">
      <c r="A7" s="4" t="inlineStr">
        <is>
          <t>SCHEDULE OF STOCK ACTIVITY FOR RESTRICTED SHARE UNIT PLAN</t>
        </is>
      </c>
      <c r="B7" s="4" t="inlineStr">
        <is>
          <t xml:space="preserve">The
following table illustrates the Company’s stock activity (in thousands of units) for the restricted share units under its equity
plan. SCHEDULE
OF STOCK ACTIVITY FOR RESTRICTED SHARE UNIT PLAN
Restricted
Share Units
Balance at, December 31, 2022 16,908
Granted 23,400
Vested and Issued (10,631 )
Forfeited (2,068 )
Balance at, December 31, 2023 27,609
Granted 14,583
Vested and Issued (13,896 )
Forfeited (1,199 )
Balance at, September 30, 2024 27,097 </t>
        </is>
      </c>
    </row>
    <row r="8">
      <c r="A8" s="4" t="inlineStr">
        <is>
          <t>SCHEDULE OF OF EFFECT OF SHARE-BASED PAYMENTS ON ENTITY'S PROFIT OR LOSS</t>
        </is>
      </c>
      <c r="B8" s="4" t="inlineStr">
        <is>
          <t xml:space="preserve">The
following table provides a detailed breakdown of the stock-based compensation expense (in thousands) as reported in the Condensed Consolidated
Statement of Loss and Comprehensive Loss. SCHEDULE
OF OF EFFECT OF SHARE-BASED PAYMENTS ON ENTITY'S PROFIT OR LOSS
Options Expense RSU Expense Total Options Expense RSU Expense Total
For the Period Ended
September 30, 2024 September 30, 2023
Options Expense RSU Expense Total Options Expense RSU Expense Total
COGS – Agent Stock Based Compensation - 23,763 23,763 - 10,512 10,512
Marketing Expenses – Agent Stock Based Compensation 301 6,836 7,137 2,033 3,917 5,950
Marketing Expenses – FTE Stock Based Compensation 2 9 11 5 30 35
Research and Development – FTE Stock Based Compensation 20 621 641 68 125 193
General and Administrative – FTE Stock Based Compensation 1,448 4,797 6,245 1,166 1,124 2,290
Total Stock Based Compensation 1,771 36,026 37,797 3,272 15,708 18,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AVAILABLE FOR SALE SECURITIES AT FAIR VALUE (Tables)</t>
        </is>
      </c>
      <c r="B1" s="2" t="inlineStr">
        <is>
          <t>9 Months Ended</t>
        </is>
      </c>
    </row>
    <row r="2">
      <c r="B2" s="2" t="inlineStr">
        <is>
          <t>Sep. 30, 2024</t>
        </is>
      </c>
    </row>
    <row r="3">
      <c r="A3" s="3" t="inlineStr">
        <is>
          <t>Investments In Available For Sale Securities At Fair Value</t>
        </is>
      </c>
      <c r="B3" s="4" t="inlineStr">
        <is>
          <t xml:space="preserve"> </t>
        </is>
      </c>
    </row>
    <row r="4">
      <c r="A4" s="4" t="inlineStr">
        <is>
          <t>SCHEDULE OF DETAILED INFORMATION ABOUT INVESTMENT IN AVAILABLE FOR SALE SECURITIES AT FAIR VALUE</t>
        </is>
      </c>
      <c r="B4" s="4" t="inlineStr">
        <is>
          <t xml:space="preserve">The
following table provides a detailed breakdown of short-term investments (in thousands) as reported in the Condensed Consolidated Statements
of Financial Positions: SCHEDULE
OF DETAILED INFORMATION ABOUT INVESTMENT IN AVAILABLE FOR SALE SECURITIES AT FAIR VALUE Gross
Unrealized Gains/(Losses)
Description Estimated
Fair Value December
31, 2023 Deposit
/ (Withdraw) Dividends, Interest
&amp; Income Gross Unrealized Gains
/ (Losses) Estimated
Fair Value September
30, 2024
Cash Investments 6,531 (6,728 ) 225 - 28
Fixed Income 7,597 2,478 144 95 10,314
Investment Certificate 94 - - (38 ) 56
Total 14,222 (4,250 ) 369 57 10,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DETAILED INFORMATION ABOUT PROPERTY, PLANT AND EQUIPMENT</t>
        </is>
      </c>
      <c r="B4" s="4" t="inlineStr">
        <is>
          <t xml:space="preserve">SCHEDULE OF DETAILED INFORMATION ABOUT PROPERTY, PLANT AND EQUIPMENT
Computer Equipment Software Furniture
and Equipment Total
Cost
Balance at December 31, 2022 526 969 96 1,591
Beginning Balance 526 969 96 1,591
Disposals - - (86 ) (86 )
Additions 138 449 - 587
Balance at December 31, 2023 664 1,418 10 2,092
Beginning Balance 664 1,418 10 2,092
Disposals (17 ) - - (17 )
Additions 148 816 - 964
Depreciation
Balance at September 30, 2024 795 2,234 10 3,039
Ending Balance 795 2,234 10 3,039
Accumulated Depreciation
Balance at December 31, 2022 118 57 66 241
Beginning Balance 118 57 66 241
Disposals - - (65 ) (65 )
Depreciation 125 191 - 316
Balance at December 31, 2023 243 248 1 492
Beginning Balance 243 248 1 492
Disposals (17 ) - - (17 )
Depreciation 100 255 - 355
Balance at September 30, 2024 326 503 1 830
Ending Balance 326 503 1 830
Carrying Amounts
Balance at December 31, 2023 421 1,170 9 1,600
Beginning Balance 421 1,170 9 1,600
Balance at September 30, 2024 469 1,731 9 2,209
Ending Balance 469 1,731 9 2,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Los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372488</v>
      </c>
      <c r="C4" s="5" t="n">
        <v>214640</v>
      </c>
      <c r="D4" s="5" t="n">
        <v>914009</v>
      </c>
      <c r="E4" s="5" t="n">
        <v>507817</v>
      </c>
    </row>
    <row r="5">
      <c r="A5" s="4" t="inlineStr">
        <is>
          <t>Commissions and other agent-related costs</t>
        </is>
      </c>
      <c r="B5" s="6" t="n">
        <v>340359</v>
      </c>
      <c r="C5" s="6" t="n">
        <v>195865</v>
      </c>
      <c r="D5" s="6" t="n">
        <v>829253</v>
      </c>
      <c r="E5" s="6" t="n">
        <v>460475</v>
      </c>
    </row>
    <row r="6">
      <c r="A6" s="4" t="inlineStr">
        <is>
          <t>Gross Profit</t>
        </is>
      </c>
      <c r="B6" s="6" t="n">
        <v>32129</v>
      </c>
      <c r="C6" s="6" t="n">
        <v>18775</v>
      </c>
      <c r="D6" s="6" t="n">
        <v>84756</v>
      </c>
      <c r="E6" s="6" t="n">
        <v>47342</v>
      </c>
    </row>
    <row r="7">
      <c r="A7" s="4" t="inlineStr">
        <is>
          <t>General and administrative expenses</t>
        </is>
      </c>
      <c r="B7" s="6" t="n">
        <v>16301</v>
      </c>
      <c r="C7" s="6" t="n">
        <v>9234</v>
      </c>
      <c r="D7" s="6" t="n">
        <v>42452</v>
      </c>
      <c r="E7" s="6" t="n">
        <v>27526</v>
      </c>
    </row>
    <row r="8">
      <c r="A8" s="4" t="inlineStr">
        <is>
          <t>Marketing expenses</t>
        </is>
      </c>
      <c r="B8" s="6" t="n">
        <v>15261</v>
      </c>
      <c r="C8" s="6" t="n">
        <v>11577</v>
      </c>
      <c r="D8" s="6" t="n">
        <v>43779</v>
      </c>
      <c r="E8" s="6" t="n">
        <v>29527</v>
      </c>
    </row>
    <row r="9">
      <c r="A9" s="4" t="inlineStr">
        <is>
          <t>Research and development expenses</t>
        </is>
      </c>
      <c r="B9" s="6" t="n">
        <v>3045</v>
      </c>
      <c r="C9" s="6" t="n">
        <v>1931</v>
      </c>
      <c r="D9" s="6" t="n">
        <v>8115</v>
      </c>
      <c r="E9" s="6" t="n">
        <v>5034</v>
      </c>
    </row>
    <row r="10">
      <c r="A10" s="4" t="inlineStr">
        <is>
          <t>Settlement of litigation</t>
        </is>
      </c>
      <c r="B10" s="4" t="inlineStr">
        <is>
          <t xml:space="preserve"> </t>
        </is>
      </c>
      <c r="C10" s="4" t="inlineStr">
        <is>
          <t xml:space="preserve"> </t>
        </is>
      </c>
      <c r="D10" s="6" t="n">
        <v>9250</v>
      </c>
      <c r="E10" s="4" t="inlineStr">
        <is>
          <t xml:space="preserve"> </t>
        </is>
      </c>
    </row>
    <row r="11">
      <c r="A11" s="4" t="inlineStr">
        <is>
          <t>Operating Loss</t>
        </is>
      </c>
      <c r="B11" s="6" t="n">
        <v>-2478</v>
      </c>
      <c r="C11" s="6" t="n">
        <v>-3967</v>
      </c>
      <c r="D11" s="6" t="n">
        <v>-18840</v>
      </c>
      <c r="E11" s="6" t="n">
        <v>-14745</v>
      </c>
    </row>
    <row r="12">
      <c r="A12" s="4" t="inlineStr">
        <is>
          <t>Other income</t>
        </is>
      </c>
      <c r="B12" s="6" t="n">
        <v>151</v>
      </c>
      <c r="C12" s="6" t="n">
        <v>38</v>
      </c>
      <c r="D12" s="6" t="n">
        <v>381</v>
      </c>
      <c r="E12" s="6" t="n">
        <v>106</v>
      </c>
    </row>
    <row r="13">
      <c r="A13" s="4" t="inlineStr">
        <is>
          <t>Finance expenses, net</t>
        </is>
      </c>
      <c r="B13" s="6" t="n">
        <v>-214</v>
      </c>
      <c r="C13" s="6" t="n">
        <v>-10</v>
      </c>
      <c r="D13" s="6" t="n">
        <v>-1289</v>
      </c>
      <c r="E13" s="6" t="n">
        <v>-587</v>
      </c>
    </row>
    <row r="14">
      <c r="A14" s="4" t="inlineStr">
        <is>
          <t>Net Loss</t>
        </is>
      </c>
      <c r="B14" s="6" t="n">
        <v>-2541</v>
      </c>
      <c r="C14" s="6" t="n">
        <v>-3939</v>
      </c>
      <c r="D14" s="6" t="n">
        <v>-19748</v>
      </c>
      <c r="E14" s="6" t="n">
        <v>-15226</v>
      </c>
    </row>
    <row r="15">
      <c r="A15" s="4" t="inlineStr">
        <is>
          <t>Net income attributable to noncontrolling interests</t>
        </is>
      </c>
      <c r="B15" s="6" t="n">
        <v>45</v>
      </c>
      <c r="C15" s="6" t="n">
        <v>85</v>
      </c>
      <c r="D15" s="6" t="n">
        <v>150</v>
      </c>
      <c r="E15" s="6" t="n">
        <v>311</v>
      </c>
    </row>
    <row r="16">
      <c r="A16" s="4" t="inlineStr">
        <is>
          <t>Net Loss Attributable to the Owners of the Company</t>
        </is>
      </c>
      <c r="B16" s="6" t="n">
        <v>-2586</v>
      </c>
      <c r="C16" s="6" t="n">
        <v>-4024</v>
      </c>
      <c r="D16" s="6" t="n">
        <v>-19898</v>
      </c>
      <c r="E16" s="6" t="n">
        <v>-15537</v>
      </c>
    </row>
    <row r="17">
      <c r="A17" s="3" t="inlineStr">
        <is>
          <t>Other comprehensive income/(loss):</t>
        </is>
      </c>
      <c r="B17" s="4" t="inlineStr">
        <is>
          <t xml:space="preserve"> </t>
        </is>
      </c>
      <c r="C17" s="4" t="inlineStr">
        <is>
          <t xml:space="preserve"> </t>
        </is>
      </c>
      <c r="D17" s="4" t="inlineStr">
        <is>
          <t xml:space="preserve"> </t>
        </is>
      </c>
      <c r="E17" s="4" t="inlineStr">
        <is>
          <t xml:space="preserve"> </t>
        </is>
      </c>
    </row>
    <row r="18">
      <c r="A18" s="4" t="inlineStr">
        <is>
          <t>Cumulative (gain)/loss on investments in debt instruments classified as FVTOCI reclassified to profit or loss</t>
        </is>
      </c>
      <c r="B18" s="6" t="n">
        <v>3</v>
      </c>
      <c r="C18" s="6" t="n">
        <v>79</v>
      </c>
      <c r="D18" s="6" t="n">
        <v>97</v>
      </c>
      <c r="E18" s="6" t="n">
        <v>214</v>
      </c>
    </row>
    <row r="19">
      <c r="A19" s="4" t="inlineStr">
        <is>
          <t>Foreign currency translation adjustment</t>
        </is>
      </c>
      <c r="B19" s="6" t="n">
        <v>-230</v>
      </c>
      <c r="C19" s="6" t="n">
        <v>-52</v>
      </c>
      <c r="D19" s="6" t="n">
        <v>265</v>
      </c>
      <c r="E19" s="6" t="n">
        <v>10</v>
      </c>
    </row>
    <row r="20">
      <c r="A20" s="4" t="inlineStr">
        <is>
          <t>Total Comprehensive Loss Attributable to Owners of the Company</t>
        </is>
      </c>
      <c r="B20" s="6" t="n">
        <v>-2813</v>
      </c>
      <c r="C20" s="6" t="n">
        <v>-3997</v>
      </c>
      <c r="D20" s="6" t="n">
        <v>-19536</v>
      </c>
      <c r="E20" s="6" t="n">
        <v>-15313</v>
      </c>
    </row>
    <row r="21">
      <c r="A21" s="4" t="inlineStr">
        <is>
          <t>Total Comprehensive Income Attributable to NCI</t>
        </is>
      </c>
      <c r="B21" s="6" t="n">
        <v>45</v>
      </c>
      <c r="C21" s="6" t="n">
        <v>85</v>
      </c>
      <c r="D21" s="6" t="n">
        <v>150</v>
      </c>
      <c r="E21" s="6" t="n">
        <v>311</v>
      </c>
    </row>
    <row r="22">
      <c r="A22" s="4" t="inlineStr">
        <is>
          <t>Total Comprehensive Loss</t>
        </is>
      </c>
      <c r="B22" s="5" t="n">
        <v>-2768</v>
      </c>
      <c r="C22" s="5" t="n">
        <v>-3912</v>
      </c>
      <c r="D22" s="5" t="n">
        <v>-19386</v>
      </c>
      <c r="E22" s="5" t="n">
        <v>-15002</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Basic loss per share</t>
        </is>
      </c>
      <c r="B24" s="7" t="n">
        <v>-0.01</v>
      </c>
      <c r="C24" s="7" t="n">
        <v>-0.02</v>
      </c>
      <c r="D24" s="7" t="n">
        <v>-0.11</v>
      </c>
      <c r="E24" s="7" t="n">
        <v>-0.09</v>
      </c>
    </row>
    <row r="25">
      <c r="A25" s="4" t="inlineStr">
        <is>
          <t>Diluted loss per share</t>
        </is>
      </c>
      <c r="B25" s="7" t="n">
        <v>-0.01</v>
      </c>
      <c r="C25" s="7" t="n">
        <v>-0.02</v>
      </c>
      <c r="D25" s="7" t="n">
        <v>-0.11</v>
      </c>
      <c r="E25" s="7" t="n">
        <v>-0.09</v>
      </c>
    </row>
    <row r="26">
      <c r="A26" s="4" t="inlineStr">
        <is>
          <t>Weighted-average shares, basic</t>
        </is>
      </c>
      <c r="B26" s="6" t="n">
        <v>196668</v>
      </c>
      <c r="C26" s="6" t="n">
        <v>180611</v>
      </c>
      <c r="D26" s="6" t="n">
        <v>188864</v>
      </c>
      <c r="E26" s="6" t="n">
        <v>180158</v>
      </c>
    </row>
    <row r="27">
      <c r="A27" s="4" t="inlineStr">
        <is>
          <t>Weighted-average shares, diluted</t>
        </is>
      </c>
      <c r="B27" s="6" t="n">
        <v>196668</v>
      </c>
      <c r="C27" s="6" t="n">
        <v>180611</v>
      </c>
      <c r="D27" s="6" t="n">
        <v>188864</v>
      </c>
      <c r="E27" s="6" t="n">
        <v>1801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9 Months Ended</t>
        </is>
      </c>
    </row>
    <row r="2">
      <c r="B2" s="2" t="inlineStr">
        <is>
          <t>Sep. 30, 2024</t>
        </is>
      </c>
    </row>
    <row r="3">
      <c r="A3" s="3" t="inlineStr">
        <is>
          <t>Disclosure of detailed information about intangible assets [abstract]</t>
        </is>
      </c>
      <c r="B3" s="4" t="inlineStr">
        <is>
          <t xml:space="preserve"> </t>
        </is>
      </c>
    </row>
    <row r="4">
      <c r="A4" s="4" t="inlineStr">
        <is>
          <t>SCHEDULE OF DETAILED INFORMATION ABOUT INTANGIBLE ASSETS</t>
        </is>
      </c>
      <c r="B4" s="4" t="inlineStr">
        <is>
          <t xml:space="preserve">SCHEDULE
OF DETAILED INFORMATION ABOUT INTANGIBLE ASSETS
Intangible Assets
Cost
Balance at December 31, 2022 3,933
Purchase Price Allocation Adjustment 530
Depreciation
Balance at December 31, 2023 4,463
Additions 15
Balance at September 30, 2024 4,478
Accumulated Depreciation
Balance at December 31, 2022 225
Depreciation 796
Balance at December 31, 2023 1,021
Beginning Balance 1,021
Depreciation 669
Balance at September 30, 2024 1,690
Ending Balance 1,690
Carrying Amounts
Balance at December 31, 2023 3,442
Ending Balance 3,442
Balance at September 30, 2024 2,788
Ending Balance 2,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Tables)</t>
        </is>
      </c>
      <c r="B1" s="2" t="inlineStr">
        <is>
          <t>9 Months Ended</t>
        </is>
      </c>
    </row>
    <row r="2">
      <c r="B2" s="2" t="inlineStr">
        <is>
          <t>Sep. 30, 2024</t>
        </is>
      </c>
    </row>
    <row r="3">
      <c r="A3" s="3" t="inlineStr">
        <is>
          <t>Disclosure Of Goodwill Abstract</t>
        </is>
      </c>
      <c r="B3" s="4" t="inlineStr">
        <is>
          <t xml:space="preserve"> </t>
        </is>
      </c>
    </row>
    <row r="4">
      <c r="A4" s="4" t="inlineStr">
        <is>
          <t>SCHEDULE OF DETAILED INFORMATION ABOUT ACQUISITIONS OF BUSINESS</t>
        </is>
      </c>
      <c r="B4" s="4" t="inlineStr">
        <is>
          <t xml:space="preserve">SCHEDULE
OF DETAILED INFORMATION ABOUT ACQUISITIONS OF BUSINESS
Realty Crunch Expetitle LemonBrew Total
Cost
Balance at December 31, 2022 602 8,393 1,267 10,262
Beginning Balance 602 8,393 1,267 10,262
Impairment - (723 ) - (723 )
Adjustments - - (546 ) (546 )
Balance at December 31, 2023 602 7,670 721 8,993
Beginning Balance 602 7,670 721 8,993
Additions - - - -
Balance at September 30, 2024 602 7,670 721 8,993
Carrying Amounts
Balance at December 31, 2023 602 7,670 721 8,993
Ending Balance 602 7,670 721 8,993
Balance at September 30, 2024 602 7,670 721 8,993
Ending Balance 602 7,670 721 8,9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PITAL AND RESERVES (Tables)</t>
        </is>
      </c>
      <c r="B1" s="2" t="inlineStr">
        <is>
          <t>9 Months Ended</t>
        </is>
      </c>
    </row>
    <row r="2">
      <c r="B2" s="2" t="inlineStr">
        <is>
          <t>Sep. 30, 2024</t>
        </is>
      </c>
    </row>
    <row r="3">
      <c r="A3" s="3" t="inlineStr">
        <is>
          <t>Capital And Reserves</t>
        </is>
      </c>
      <c r="B3" s="4" t="inlineStr">
        <is>
          <t xml:space="preserve"> </t>
        </is>
      </c>
    </row>
    <row r="4">
      <c r="A4" s="4" t="inlineStr">
        <is>
          <t>SCHEDULE OF DETAILED INFORMATION ABOUT RESERVES WITHIN EQUITY</t>
        </is>
      </c>
      <c r="B4" s="4" t="inlineStr">
        <is>
          <t xml:space="preserve">SCHEDULE
OF DETAILED INFORMATION ABOUT RESERVES WITHIN EQUITY
Authorized Issued and Paid
September 30, 2024 December 31, 2023 September 30, 2024 December 31, 2023
Ordinary
shares no-par value unlimited unlimited 197,738 183,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IQUIDITY AND CAPITAL RESOURCES (Tables)</t>
        </is>
      </c>
      <c r="B1" s="2" t="inlineStr">
        <is>
          <t>9 Months Ended</t>
        </is>
      </c>
    </row>
    <row r="2">
      <c r="B2" s="2" t="inlineStr">
        <is>
          <t>Sep. 30, 2024</t>
        </is>
      </c>
    </row>
    <row r="3">
      <c r="A3" s="3" t="inlineStr">
        <is>
          <t>Liquidity And Capital Resources</t>
        </is>
      </c>
      <c r="B3" s="4" t="inlineStr">
        <is>
          <t xml:space="preserve"> </t>
        </is>
      </c>
    </row>
    <row r="4">
      <c r="A4" s="4" t="inlineStr">
        <is>
          <t>SCHEDULE OF DETAILED INFORMATION ABOUT LIQUIDITY</t>
        </is>
      </c>
      <c r="B4" s="4" t="inlineStr">
        <is>
          <t xml:space="preserve">The
following table presents the Company’s liquidity (in thousands): SCHEDULE OF DETAILED INFORMATION ABOUT LIQUIDITY
September 30, 2024 December 31, 2023
For the Period Ended
September 30, 2024 December 31, 2023
Cash 21,580 14,707
Other Receivables 43 63
Investments in Financial Assets 10,398 14,222
Total 32,021 28,9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 AND RISK MANAGEMENT (Tables)</t>
        </is>
      </c>
      <c r="B1" s="2" t="inlineStr">
        <is>
          <t>9 Months Ended</t>
        </is>
      </c>
    </row>
    <row r="2">
      <c r="B2" s="2" t="inlineStr">
        <is>
          <t>Sep. 30, 2024</t>
        </is>
      </c>
    </row>
    <row r="3">
      <c r="A3" s="3" t="inlineStr">
        <is>
          <t>Notes and other explanatory information [abstract]</t>
        </is>
      </c>
      <c r="B3" s="4" t="inlineStr">
        <is>
          <t xml:space="preserve"> </t>
        </is>
      </c>
    </row>
    <row r="4">
      <c r="A4" s="4" t="inlineStr">
        <is>
          <t>SCHEDULE OF CARRYING VALUES OF FINANCIAL INSTRUMENTS</t>
        </is>
      </c>
      <c r="B4" s="4" t="inlineStr">
        <is>
          <t xml:space="preserve">SCHEDULE OF CARRYING VALUES OF FINANCIAL INSTRUMENTS
For the Period Ended September 30,
2024
Carrying Amount Fair Value
Financial Assets at Other Total Level 1 Level 2 Total
Financial Assets Measured at Fair Value (FV)
Investments in Financial Assets - - - 10,398 - 10,398
Total Financial Assets Measured at Fair Value (FV) - - - 10,398 - 10,398
Financial Assets Not Measured at Fair Value (FV)
Cash and Cash Equivalents 21,580 - 21,580 - - -
Restricted Cash 27,516 - 27,516 - - -
Funds Held in Restricted Escrow Account 9,250 - 9,250 - - -
Trade Receivables 17,305 - 17,305 - - -
Other Receivables 43 - 43 - - -
Total Financial Assets Not Measured at Fair Value (FV) 75,694 - 75,694 - - -
Financial Liabilities Not Measured at Fair Value (FV)
Accounts Payable - 1,133 1,133 - - -
Accrued Liabilities - 30,991 30,991 - - -
Customer Deposits - 27,516 27,516 - - -
Other Payables - 12,843 12,843 - - -
Total Financial Liabilities Not Measured at Fair Value (FV) - 72,483 72,483 - - -
For the Year Ended December 31, 2023
Carrying Amount Fair Value
Financial Assets at Other Total Level 1 Level 2 Total
Financial Assets Measured at Fair Value (FV)
Investments in Financial Assets - - - 14,222 - 14,222
Total Financial Assets Measured at Fair Value (FV) - - - 14,222 - 14,222
Financial Liabilities Measured at Fair Value (FV)
Warrants - - - - 269 269
Total Financial Liabilities Measured at Fair Value (FV) - - - - 269 269
Financial Assets Not Measured at Fair Value (FV)
Cash and Cash Equivalents 14,707 - 14,707 - - -
Restricted Cash 12,948 - 12,948 - - -
Trade Receivables 6,441 - 6,441 - - -
Other Receivables 63 - 63 - - -
Total Financial Assets Not Measured at Fair Value (FV) 34,159 - 34,159 - - -
Financial Liabilities Not Measured at Fair Value (FV)
Accounts Payable - 571 571 - - -
Accrued Liabilities - 13,374 13,374 - - -
Customer Deposits - 12,948 12,948 - - -
Other Payables - 302 302 - - -
Total Financial Liabilities Not Measured at Fair Value (FV) - 27,195 27,195 - - - </t>
        </is>
      </c>
    </row>
    <row r="5">
      <c r="A5" s="4" t="inlineStr">
        <is>
          <t>SCHEDULE OF DETAILED INFORMATION ABOUT CREDIT RISK TRADE RECEIVABLES AND CONTRACT ASSET BY GEOGRAPHIC REGION</t>
        </is>
      </c>
      <c r="B5" s="4" t="inlineStr">
        <is>
          <t xml:space="preserve">As
of September 30, 2024, the exposure to credit risk for trade receivables (in thousands) by geographic region was as follows: SCHEDULE OF DETAILED INFORMATION ABOUT CREDIT RISK TRADE RECEIVABLES AND CONTRACT ASSET BY GEOGRAPHIC REGION
September 30, 2024 December 31, 2023
US 11,376 4,607
Other Regions 5,929 1,834
Trade Receivables 17,305 6,441 </t>
        </is>
      </c>
    </row>
    <row r="6">
      <c r="A6" s="4" t="inlineStr">
        <is>
          <t>SCHEDULE OF DETAILED INFORMATION ABOUT NATURE AND EXTENT OF RISKS ARISING FROM FINANCIAL INSTRUMENTS</t>
        </is>
      </c>
      <c r="B6" s="4" t="inlineStr">
        <is>
          <t>SCHEDULE OF DETAILED INFORMATION ABOUT NATURE AND EXTENT OF RISKS ARISING FROM FINANCIAL INSTRUMENTS
Average Rate Period-end Spot Rate
Strengthening Weakening Strengthening Weakening
Balance at, September 30, 2024
CAD (-5% movement) 324 (324 ) 441 (441 )
ILS (-5% movement) (26 ) 26 (97 ) 97
Balance at, December 31, 2023
CAD (-5% movement) 485 (485 ) 655 (655 )
ILS (-5% movement) 33 (33 ) 121 (121 )</t>
        </is>
      </c>
    </row>
    <row r="7">
      <c r="A7" s="4" t="inlineStr">
        <is>
          <t>SCHEDULE OF DETAILED INFORMATION ABOUT FOREIGN CURRENCY RISK MANAGEMENT</t>
        </is>
      </c>
      <c r="B7" s="4" t="inlineStr">
        <is>
          <t xml:space="preserve">The
carrying amounts of the Company’s foreign currency denominated monetary assets and monetary liabilities (in thousands) at the reporting
date are as follows: SCHEDULE OF DETAILED INFORMATION ABOUT FOREIGN CURRENCY RISK MANAGEMENT
Liabilities Assets
September 30, 2024 December 31, 2023 September 30, 2024 December 31, 2023
CAD (28,842 ) (13,463 ) 17,386 4,949
ILS (67 ) (178 ) 7,642 7,494
Total Exposure (28,909 ) (13,641 ) 25,028 12,4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t>
        </is>
      </c>
      <c r="B3" s="4" t="inlineStr">
        <is>
          <t xml:space="preserve"> </t>
        </is>
      </c>
    </row>
    <row r="4">
      <c r="A4" s="4" t="inlineStr">
        <is>
          <t>SCHEDULE OF DETAILED INFORMATION ABOUT RELATED PARTY</t>
        </is>
      </c>
      <c r="B4" s="4" t="inlineStr">
        <is>
          <t xml:space="preserve">SCHEDULE
OF DETAILED INFORMATION ABOUT RELATED PARTY
September 30, 2024 September 30, 2023
For the Period Ended
September 30, 2024 September 30, 2023
Salaries and Benefits 2,834 1,944
Stock-Based Compensation 5,559 2,814
Compensation Expenses for Related Parties 8,393 4,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4" customWidth="1" min="5" max="5"/>
    <col width="13" customWidth="1" min="6" max="6"/>
    <col width="13" customWidth="1" min="7" max="7"/>
  </cols>
  <sheetData>
    <row r="1">
      <c r="A1" s="1" t="inlineStr">
        <is>
          <t>GENERAL INFORMATION (Details Narrative) - shares shares in Thousands</t>
        </is>
      </c>
      <c r="B1" s="2" t="inlineStr">
        <is>
          <t>May 14, 2024</t>
        </is>
      </c>
      <c r="C1" s="2" t="inlineStr">
        <is>
          <t>May 24, 2023</t>
        </is>
      </c>
      <c r="D1" s="2" t="inlineStr">
        <is>
          <t>May 19, 2022</t>
        </is>
      </c>
      <c r="E1" s="2" t="inlineStr">
        <is>
          <t>Sep. 30, 2024</t>
        </is>
      </c>
      <c r="F1" s="2" t="inlineStr">
        <is>
          <t>May 01, 2024</t>
        </is>
      </c>
      <c r="G1" s="2" t="inlineStr">
        <is>
          <t>May 18, 2023</t>
        </is>
      </c>
    </row>
    <row r="2">
      <c r="A2" s="3" t="inlineStr">
        <is>
          <t>General Inform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number of shares purchased under NCIB</t>
        </is>
      </c>
      <c r="B3" s="6" t="n">
        <v>9470</v>
      </c>
      <c r="C3" s="6" t="n">
        <v>9000</v>
      </c>
      <c r="D3" s="6" t="n">
        <v>8900</v>
      </c>
      <c r="E3" s="4" t="inlineStr">
        <is>
          <t xml:space="preserve"> </t>
        </is>
      </c>
      <c r="F3" s="4" t="inlineStr">
        <is>
          <t xml:space="preserve"> </t>
        </is>
      </c>
      <c r="G3" s="4" t="inlineStr">
        <is>
          <t xml:space="preserve"> </t>
        </is>
      </c>
    </row>
    <row r="4">
      <c r="A4" s="4" t="inlineStr">
        <is>
          <t>Percentage of common shares issued and outstanding as shares purchased in NCIB</t>
        </is>
      </c>
      <c r="B4" s="8" t="n">
        <v>0.05</v>
      </c>
      <c r="C4" s="8" t="n">
        <v>0.05</v>
      </c>
      <c r="D4" s="8" t="n">
        <v>0.05</v>
      </c>
      <c r="E4" s="4" t="inlineStr">
        <is>
          <t xml:space="preserve"> </t>
        </is>
      </c>
      <c r="F4" s="4" t="inlineStr">
        <is>
          <t xml:space="preserve"> </t>
        </is>
      </c>
      <c r="G4" s="4" t="inlineStr">
        <is>
          <t xml:space="preserve"> </t>
        </is>
      </c>
    </row>
    <row r="5">
      <c r="A5" s="4" t="inlineStr">
        <is>
          <t>Common shares issued</t>
        </is>
      </c>
      <c r="B5" s="4" t="inlineStr">
        <is>
          <t xml:space="preserve"> </t>
        </is>
      </c>
      <c r="C5" s="4" t="inlineStr">
        <is>
          <t xml:space="preserve"> </t>
        </is>
      </c>
      <c r="D5" s="6" t="n">
        <v>178300</v>
      </c>
      <c r="E5" s="6" t="n">
        <v>14100</v>
      </c>
      <c r="F5" s="6" t="n">
        <v>189000</v>
      </c>
      <c r="G5" s="6" t="n">
        <v>180000</v>
      </c>
    </row>
    <row r="6">
      <c r="A6" s="4" t="inlineStr">
        <is>
          <t>Common shares outstanding</t>
        </is>
      </c>
      <c r="B6" s="4" t="inlineStr">
        <is>
          <t xml:space="preserve"> </t>
        </is>
      </c>
      <c r="C6" s="4" t="inlineStr">
        <is>
          <t xml:space="preserve"> </t>
        </is>
      </c>
      <c r="D6" s="6" t="n">
        <v>178300</v>
      </c>
      <c r="E6" s="4" t="inlineStr">
        <is>
          <t xml:space="preserve"> </t>
        </is>
      </c>
      <c r="F6" s="6" t="n">
        <v>189000</v>
      </c>
      <c r="G6" s="6" t="n">
        <v>18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TREAMS AND DISAGGREGATION OF 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in revenue streams</t>
        </is>
      </c>
      <c r="B3" s="4" t="inlineStr">
        <is>
          <t xml:space="preserve"> </t>
        </is>
      </c>
      <c r="C3" s="4" t="inlineStr">
        <is>
          <t xml:space="preserve"> </t>
        </is>
      </c>
      <c r="D3" s="4" t="inlineStr">
        <is>
          <t xml:space="preserve"> </t>
        </is>
      </c>
      <c r="E3" s="4" t="inlineStr">
        <is>
          <t xml:space="preserve"> </t>
        </is>
      </c>
    </row>
    <row r="4">
      <c r="A4" s="4" t="inlineStr">
        <is>
          <t>Commissions</t>
        </is>
      </c>
      <c r="B4" s="5" t="n">
        <v>369890</v>
      </c>
      <c r="C4" s="5" t="n">
        <v>213319</v>
      </c>
      <c r="D4" s="5" t="n">
        <v>907716</v>
      </c>
      <c r="E4" s="5" t="n">
        <v>504456</v>
      </c>
    </row>
    <row r="5">
      <c r="A5" s="4" t="inlineStr">
        <is>
          <t>Title</t>
        </is>
      </c>
      <c r="B5" s="6" t="n">
        <v>1400</v>
      </c>
      <c r="C5" s="6" t="n">
        <v>964</v>
      </c>
      <c r="D5" s="6" t="n">
        <v>3450</v>
      </c>
      <c r="E5" s="6" t="n">
        <v>2510</v>
      </c>
    </row>
    <row r="6">
      <c r="A6" s="4" t="inlineStr">
        <is>
          <t>Mortgage Income</t>
        </is>
      </c>
      <c r="B6" s="6" t="n">
        <v>1198</v>
      </c>
      <c r="C6" s="6" t="n">
        <v>357</v>
      </c>
      <c r="D6" s="6" t="n">
        <v>2843</v>
      </c>
      <c r="E6" s="6" t="n">
        <v>851</v>
      </c>
    </row>
    <row r="7">
      <c r="A7" s="4" t="inlineStr">
        <is>
          <t>Total Revenue</t>
        </is>
      </c>
      <c r="B7" s="6" t="n">
        <v>372488</v>
      </c>
      <c r="C7" s="6" t="n">
        <v>214640</v>
      </c>
      <c r="D7" s="6" t="n">
        <v>914009</v>
      </c>
      <c r="E7" s="6" t="n">
        <v>507817</v>
      </c>
    </row>
    <row r="8">
      <c r="A8" s="3" t="inlineStr">
        <is>
          <t>Timing of Revenue Recognition</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372488</v>
      </c>
      <c r="C9" s="6" t="n">
        <v>214640</v>
      </c>
      <c r="D9" s="6" t="n">
        <v>914009</v>
      </c>
      <c r="E9" s="6" t="n">
        <v>507817</v>
      </c>
    </row>
    <row r="10">
      <c r="A10" s="4" t="inlineStr">
        <is>
          <t>Products and services [Member]</t>
        </is>
      </c>
      <c r="B10" s="4" t="inlineStr">
        <is>
          <t xml:space="preserve"> </t>
        </is>
      </c>
      <c r="C10" s="4" t="inlineStr">
        <is>
          <t xml:space="preserve"> </t>
        </is>
      </c>
      <c r="D10" s="4" t="inlineStr">
        <is>
          <t xml:space="preserve"> </t>
        </is>
      </c>
      <c r="E10" s="4" t="inlineStr">
        <is>
          <t xml:space="preserve"> </t>
        </is>
      </c>
    </row>
    <row r="11">
      <c r="A11" s="3" t="inlineStr">
        <is>
          <t>Timing of Revenue Recognition</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5" t="n">
        <v>372488</v>
      </c>
      <c r="C12" s="5" t="n">
        <v>214640</v>
      </c>
      <c r="D12" s="5" t="n">
        <v>914009</v>
      </c>
      <c r="E12" s="5" t="n">
        <v>5078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TTRIBUTION OF EXPENSES BY NATURE TO THEIR FUNC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mmissions and other agent-related costs</t>
        </is>
      </c>
      <c r="B4" s="5" t="n">
        <v>340359</v>
      </c>
      <c r="C4" s="5" t="n">
        <v>195865</v>
      </c>
      <c r="D4" s="5" t="n">
        <v>829253</v>
      </c>
      <c r="E4" s="5" t="n">
        <v>4604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6" t="n">
        <v>16301</v>
      </c>
      <c r="C6" s="6" t="n">
        <v>9234</v>
      </c>
      <c r="D6" s="6" t="n">
        <v>42452</v>
      </c>
      <c r="E6" s="6" t="n">
        <v>27526</v>
      </c>
    </row>
    <row r="7">
      <c r="A7" s="4" t="inlineStr">
        <is>
          <t>Salaries and Benefits</t>
        </is>
      </c>
      <c r="B7" s="4" t="inlineStr">
        <is>
          <t xml:space="preserve"> </t>
        </is>
      </c>
      <c r="C7" s="4" t="inlineStr">
        <is>
          <t xml:space="preserve"> </t>
        </is>
      </c>
      <c r="D7" s="6" t="n">
        <v>2834</v>
      </c>
      <c r="E7" s="6" t="n">
        <v>1944</v>
      </c>
    </row>
    <row r="8">
      <c r="A8" s="4" t="inlineStr">
        <is>
          <t>Stock Based Compensation</t>
        </is>
      </c>
      <c r="B8" s="4" t="inlineStr">
        <is>
          <t xml:space="preserve"> </t>
        </is>
      </c>
      <c r="C8" s="4" t="inlineStr">
        <is>
          <t xml:space="preserve"> </t>
        </is>
      </c>
      <c r="D8" s="6" t="n">
        <v>5559</v>
      </c>
      <c r="E8" s="6" t="n">
        <v>2814</v>
      </c>
    </row>
    <row r="9">
      <c r="A9" s="4" t="inlineStr">
        <is>
          <t>Marketing Expenses</t>
        </is>
      </c>
      <c r="B9" s="6" t="n">
        <v>15261</v>
      </c>
      <c r="C9" s="6" t="n">
        <v>11577</v>
      </c>
      <c r="D9" s="6" t="n">
        <v>43779</v>
      </c>
      <c r="E9" s="6" t="n">
        <v>29527</v>
      </c>
    </row>
    <row r="10">
      <c r="A10" s="4" t="inlineStr">
        <is>
          <t>Research and Development Expenses</t>
        </is>
      </c>
      <c r="B10" s="6" t="n">
        <v>3045</v>
      </c>
      <c r="C10" s="6" t="n">
        <v>1931</v>
      </c>
      <c r="D10" s="6" t="n">
        <v>8115</v>
      </c>
      <c r="E10" s="6" t="n">
        <v>5034</v>
      </c>
    </row>
    <row r="11">
      <c r="A11" s="4" t="inlineStr">
        <is>
          <t>Settlement of Litigation</t>
        </is>
      </c>
      <c r="B11" s="4" t="inlineStr">
        <is>
          <t xml:space="preserve"> </t>
        </is>
      </c>
      <c r="C11" s="4" t="inlineStr">
        <is>
          <t xml:space="preserve"> </t>
        </is>
      </c>
      <c r="D11" s="6" t="n">
        <v>9250</v>
      </c>
      <c r="E11" s="4" t="inlineStr">
        <is>
          <t xml:space="preserve"> </t>
        </is>
      </c>
    </row>
    <row r="12">
      <c r="A12" s="4" t="inlineStr">
        <is>
          <t>Total Cost of Sales and Operating Expenses</t>
        </is>
      </c>
      <c r="B12" s="6" t="n">
        <v>374966</v>
      </c>
      <c r="C12" s="6" t="n">
        <v>218607</v>
      </c>
      <c r="D12" s="6" t="n">
        <v>932849</v>
      </c>
      <c r="E12" s="6" t="n">
        <v>522562</v>
      </c>
    </row>
    <row r="13">
      <c r="A13" s="4" t="inlineStr">
        <is>
          <t>Selling, general and administrative expense [member]</t>
        </is>
      </c>
      <c r="B13" s="4" t="inlineStr">
        <is>
          <t xml:space="preserve"> </t>
        </is>
      </c>
      <c r="C13" s="4" t="inlineStr">
        <is>
          <t xml:space="preserve"> </t>
        </is>
      </c>
      <c r="D13" s="4" t="inlineStr">
        <is>
          <t xml:space="preserve"> </t>
        </is>
      </c>
      <c r="E13" s="4" t="inlineStr">
        <is>
          <t xml:space="preserve"> </t>
        </is>
      </c>
    </row>
    <row r="14">
      <c r="A14" s="3" t="inlineStr">
        <is>
          <t>Operating Expenses</t>
        </is>
      </c>
      <c r="B14" s="4" t="inlineStr">
        <is>
          <t xml:space="preserve"> </t>
        </is>
      </c>
      <c r="C14" s="4" t="inlineStr">
        <is>
          <t xml:space="preserve"> </t>
        </is>
      </c>
      <c r="D14" s="4" t="inlineStr">
        <is>
          <t xml:space="preserve"> </t>
        </is>
      </c>
      <c r="E14" s="4" t="inlineStr">
        <is>
          <t xml:space="preserve"> </t>
        </is>
      </c>
    </row>
    <row r="15">
      <c r="A15" s="4" t="inlineStr">
        <is>
          <t>Salaries and Benefits</t>
        </is>
      </c>
      <c r="B15" s="6" t="n">
        <v>7314</v>
      </c>
      <c r="C15" s="6" t="n">
        <v>4740</v>
      </c>
      <c r="D15" s="6" t="n">
        <v>19748</v>
      </c>
      <c r="E15" s="6" t="n">
        <v>13907</v>
      </c>
    </row>
    <row r="16">
      <c r="A16" s="4" t="inlineStr">
        <is>
          <t>Stock Based Compensation</t>
        </is>
      </c>
      <c r="B16" s="6" t="n">
        <v>2825</v>
      </c>
      <c r="C16" s="6" t="n">
        <v>203</v>
      </c>
      <c r="D16" s="6" t="n">
        <v>6245</v>
      </c>
      <c r="E16" s="6" t="n">
        <v>2290</v>
      </c>
    </row>
    <row r="17">
      <c r="A17" s="4" t="inlineStr">
        <is>
          <t>Administrative Expenses</t>
        </is>
      </c>
      <c r="B17" s="6" t="n">
        <v>1066</v>
      </c>
      <c r="C17" s="6" t="n">
        <v>1227</v>
      </c>
      <c r="D17" s="6" t="n">
        <v>2835</v>
      </c>
      <c r="E17" s="6" t="n">
        <v>2817</v>
      </c>
    </row>
    <row r="18">
      <c r="A18" s="4" t="inlineStr">
        <is>
          <t>Professional Fees</t>
        </is>
      </c>
      <c r="B18" s="6" t="n">
        <v>3917</v>
      </c>
      <c r="C18" s="6" t="n">
        <v>2179</v>
      </c>
      <c r="D18" s="6" t="n">
        <v>10339</v>
      </c>
      <c r="E18" s="6" t="n">
        <v>5794</v>
      </c>
    </row>
    <row r="19">
      <c r="A19" s="4" t="inlineStr">
        <is>
          <t>Depreciation and Amortization Expense</t>
        </is>
      </c>
      <c r="B19" s="6" t="n">
        <v>358</v>
      </c>
      <c r="C19" s="6" t="n">
        <v>277</v>
      </c>
      <c r="D19" s="6" t="n">
        <v>1024</v>
      </c>
      <c r="E19" s="6" t="n">
        <v>830</v>
      </c>
    </row>
    <row r="20">
      <c r="A20" s="4" t="inlineStr">
        <is>
          <t>Other General and Administrative Expenses</t>
        </is>
      </c>
      <c r="B20" s="6" t="n">
        <v>821</v>
      </c>
      <c r="C20" s="6" t="n">
        <v>608</v>
      </c>
      <c r="D20" s="6" t="n">
        <v>2261</v>
      </c>
      <c r="E20" s="6" t="n">
        <v>1888</v>
      </c>
    </row>
    <row r="21">
      <c r="A21" s="4" t="inlineStr">
        <is>
          <t>Marketing Expenses [Member]</t>
        </is>
      </c>
      <c r="B21" s="4" t="inlineStr">
        <is>
          <t xml:space="preserve"> </t>
        </is>
      </c>
      <c r="C21" s="4" t="inlineStr">
        <is>
          <t xml:space="preserve"> </t>
        </is>
      </c>
      <c r="D21" s="4" t="inlineStr">
        <is>
          <t xml:space="preserve"> </t>
        </is>
      </c>
      <c r="E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row>
    <row r="23">
      <c r="A23" s="4" t="inlineStr">
        <is>
          <t>Salaries and Benefits</t>
        </is>
      </c>
      <c r="B23" s="6" t="n">
        <v>279</v>
      </c>
      <c r="C23" s="6" t="n">
        <v>230</v>
      </c>
      <c r="D23" s="6" t="n">
        <v>721</v>
      </c>
      <c r="E23" s="6" t="n">
        <v>540</v>
      </c>
    </row>
    <row r="24">
      <c r="A24" s="4" t="inlineStr">
        <is>
          <t>Stock Based Compensation</t>
        </is>
      </c>
      <c r="B24" s="6" t="n">
        <v>6</v>
      </c>
      <c r="C24" s="6" t="n">
        <v>13</v>
      </c>
      <c r="D24" s="6" t="n">
        <v>11</v>
      </c>
      <c r="E24" s="6" t="n">
        <v>35</v>
      </c>
    </row>
    <row r="25">
      <c r="A25" s="4" t="inlineStr">
        <is>
          <t>Stock Based Compensation for Agents</t>
        </is>
      </c>
      <c r="B25" s="6" t="n">
        <v>2665</v>
      </c>
      <c r="C25" s="6" t="n">
        <v>2769</v>
      </c>
      <c r="D25" s="6" t="n">
        <v>7137</v>
      </c>
      <c r="E25" s="6" t="n">
        <v>5950</v>
      </c>
    </row>
    <row r="26">
      <c r="A26" s="4" t="inlineStr">
        <is>
          <t>Revenue Share</t>
        </is>
      </c>
      <c r="B26" s="6" t="n">
        <v>11651</v>
      </c>
      <c r="C26" s="6" t="n">
        <v>7946</v>
      </c>
      <c r="D26" s="6" t="n">
        <v>33190</v>
      </c>
      <c r="E26" s="6" t="n">
        <v>21064</v>
      </c>
    </row>
    <row r="27">
      <c r="A27" s="4" t="inlineStr">
        <is>
          <t>Other Marketing and Advertising Cost</t>
        </is>
      </c>
      <c r="B27" s="6" t="n">
        <v>660</v>
      </c>
      <c r="C27" s="6" t="n">
        <v>619</v>
      </c>
      <c r="D27" s="6" t="n">
        <v>2720</v>
      </c>
      <c r="E27" s="6" t="n">
        <v>1938</v>
      </c>
    </row>
    <row r="28">
      <c r="A28" s="4" t="inlineStr">
        <is>
          <t>Research and Development Expenses [Member]</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Salaries and Benefits</t>
        </is>
      </c>
      <c r="B30" s="6" t="n">
        <v>1681</v>
      </c>
      <c r="C30" s="6" t="n">
        <v>1131</v>
      </c>
      <c r="D30" s="6" t="n">
        <v>4394</v>
      </c>
      <c r="E30" s="6" t="n">
        <v>2537</v>
      </c>
    </row>
    <row r="31">
      <c r="A31" s="4" t="inlineStr">
        <is>
          <t>Stock Based Compensation</t>
        </is>
      </c>
      <c r="B31" s="6" t="n">
        <v>308</v>
      </c>
      <c r="C31" s="6" t="n">
        <v>69</v>
      </c>
      <c r="D31" s="6" t="n">
        <v>641</v>
      </c>
      <c r="E31" s="6" t="n">
        <v>193</v>
      </c>
    </row>
    <row r="32">
      <c r="A32" s="4" t="inlineStr">
        <is>
          <t>Other Research and Development</t>
        </is>
      </c>
      <c r="B32" s="5" t="n">
        <v>1056</v>
      </c>
      <c r="C32" s="5" t="n">
        <v>731</v>
      </c>
      <c r="D32" s="5" t="n">
        <v>3080</v>
      </c>
      <c r="E32" s="5" t="n">
        <v>230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FINANC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 By Nature</t>
        </is>
      </c>
      <c r="B3" s="4" t="inlineStr">
        <is>
          <t xml:space="preserve"> </t>
        </is>
      </c>
      <c r="C3" s="4" t="inlineStr">
        <is>
          <t xml:space="preserve"> </t>
        </is>
      </c>
      <c r="D3" s="4" t="inlineStr">
        <is>
          <t xml:space="preserve"> </t>
        </is>
      </c>
      <c r="E3" s="4" t="inlineStr">
        <is>
          <t xml:space="preserve"> </t>
        </is>
      </c>
    </row>
    <row r="4">
      <c r="A4" s="4" t="inlineStr">
        <is>
          <t>Change in Fair Value of Warrants Outstanding</t>
        </is>
      </c>
      <c r="B4" s="5" t="n">
        <v>129</v>
      </c>
      <c r="C4" s="5" t="n">
        <v>-78</v>
      </c>
      <c r="D4" s="5" t="n">
        <v>600</v>
      </c>
      <c r="E4" s="5" t="n">
        <v>4</v>
      </c>
    </row>
    <row r="5">
      <c r="A5" s="4" t="inlineStr">
        <is>
          <t>Realized Losses (Gains)</t>
        </is>
      </c>
      <c r="B5" s="6" t="n">
        <v>4</v>
      </c>
      <c r="C5" s="6" t="n">
        <v>14</v>
      </c>
      <c r="D5" s="6" t="n">
        <v>2</v>
      </c>
      <c r="E5" s="6" t="n">
        <v>99</v>
      </c>
    </row>
    <row r="6">
      <c r="A6" s="4" t="inlineStr">
        <is>
          <t>Bank Fees</t>
        </is>
      </c>
      <c r="B6" s="6" t="n">
        <v>245</v>
      </c>
      <c r="C6" s="6" t="n">
        <v>153</v>
      </c>
      <c r="D6" s="6" t="n">
        <v>556</v>
      </c>
      <c r="E6" s="6" t="n">
        <v>431</v>
      </c>
    </row>
    <row r="7">
      <c r="A7" s="4" t="inlineStr">
        <is>
          <t>Finance Costs</t>
        </is>
      </c>
      <c r="B7" s="6" t="n">
        <v>-164</v>
      </c>
      <c r="C7" s="6" t="n">
        <v>-80</v>
      </c>
      <c r="D7" s="6" t="n">
        <v>131</v>
      </c>
      <c r="E7" s="6" t="n">
        <v>53</v>
      </c>
    </row>
    <row r="8">
      <c r="A8" s="4" t="inlineStr">
        <is>
          <t>Total Finance Expenses</t>
        </is>
      </c>
      <c r="B8" s="5" t="n">
        <v>214</v>
      </c>
      <c r="C8" s="5" t="n">
        <v>10</v>
      </c>
      <c r="D8" s="5" t="n">
        <v>1289</v>
      </c>
      <c r="E8" s="5" t="n">
        <v>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3" customWidth="1" min="2" max="2"/>
    <col width="41" customWidth="1" min="3" max="3"/>
    <col width="56" customWidth="1" min="4" max="4"/>
    <col width="29" customWidth="1" min="5" max="5"/>
    <col width="27" customWidth="1" min="6" max="6"/>
    <col width="25" customWidth="1" min="7" max="7"/>
    <col width="49" customWidth="1" min="8" max="8"/>
    <col width="35" customWidth="1" min="9" max="9"/>
    <col width="13" customWidth="1" min="10" max="10"/>
  </cols>
  <sheetData>
    <row r="1">
      <c r="A1" s="1" t="inlineStr">
        <is>
          <t>Interim Condensed Consolidated Statement of Changes in Equity (Unaudited) - USD ($) $ in Thousands</t>
        </is>
      </c>
      <c r="B1" s="2" t="inlineStr">
        <is>
          <t>Share premium [member]</t>
        </is>
      </c>
      <c r="C1" s="2" t="inlineStr">
        <is>
          <t>Reserve of share-based payments [member]</t>
        </is>
      </c>
      <c r="D1" s="2" t="inlineStr">
        <is>
          <t>Reserve of exchange differences on translation [member]</t>
        </is>
      </c>
      <c r="E1" s="2" t="inlineStr">
        <is>
          <t>Revaluation surplus [member]</t>
        </is>
      </c>
      <c r="F1" s="2" t="inlineStr">
        <is>
          <t>Retained earnings [member]</t>
        </is>
      </c>
      <c r="G1" s="2" t="inlineStr">
        <is>
          <t>Treasury shares [member]</t>
        </is>
      </c>
      <c r="H1" s="2" t="inlineStr">
        <is>
          <t>Equity attributable to owners of parent [member]</t>
        </is>
      </c>
      <c r="I1" s="2" t="inlineStr">
        <is>
          <t>Non-controlling interests [member]</t>
        </is>
      </c>
      <c r="J1" s="2" t="inlineStr">
        <is>
          <t>Total</t>
        </is>
      </c>
    </row>
    <row r="2">
      <c r="A2" s="4" t="inlineStr">
        <is>
          <t>Balance at Dec. 31, 2022</t>
        </is>
      </c>
      <c r="B2" s="5" t="n">
        <v>63204</v>
      </c>
      <c r="C2" s="5" t="n">
        <v>25083</v>
      </c>
      <c r="D2" s="5" t="n">
        <v>290</v>
      </c>
      <c r="E2" s="5" t="n">
        <v>-759</v>
      </c>
      <c r="F2" s="5" t="n">
        <v>-50704</v>
      </c>
      <c r="G2" s="5" t="n">
        <v>-14962</v>
      </c>
      <c r="H2" s="5" t="n">
        <v>22152</v>
      </c>
      <c r="I2" s="5" t="n">
        <v>263</v>
      </c>
      <c r="J2" s="5" t="n">
        <v>22415</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ss and income</t>
        </is>
      </c>
      <c r="B4" s="4" t="inlineStr">
        <is>
          <t xml:space="preserve"> </t>
        </is>
      </c>
      <c r="C4" s="4" t="inlineStr">
        <is>
          <t xml:space="preserve"> </t>
        </is>
      </c>
      <c r="D4" s="4" t="inlineStr">
        <is>
          <t xml:space="preserve"> </t>
        </is>
      </c>
      <c r="E4" s="4" t="inlineStr">
        <is>
          <t xml:space="preserve"> </t>
        </is>
      </c>
      <c r="F4" s="6" t="n">
        <v>-15537</v>
      </c>
      <c r="G4" s="4" t="inlineStr">
        <is>
          <t xml:space="preserve"> </t>
        </is>
      </c>
      <c r="H4" s="6" t="n">
        <v>-15537</v>
      </c>
      <c r="I4" s="6" t="n">
        <v>311</v>
      </c>
      <c r="J4" s="6" t="n">
        <v>-15226</v>
      </c>
    </row>
    <row r="5">
      <c r="A5" s="4" t="inlineStr">
        <is>
          <t>Total other comprehensive income</t>
        </is>
      </c>
      <c r="B5" s="4" t="inlineStr">
        <is>
          <t xml:space="preserve"> </t>
        </is>
      </c>
      <c r="C5" s="4" t="inlineStr">
        <is>
          <t xml:space="preserve"> </t>
        </is>
      </c>
      <c r="D5" s="6" t="n">
        <v>10</v>
      </c>
      <c r="E5" s="6" t="n">
        <v>214</v>
      </c>
      <c r="F5" s="4" t="inlineStr">
        <is>
          <t xml:space="preserve"> </t>
        </is>
      </c>
      <c r="G5" s="4" t="inlineStr">
        <is>
          <t xml:space="preserve"> </t>
        </is>
      </c>
      <c r="H5" s="6" t="n">
        <v>224</v>
      </c>
      <c r="I5" s="4" t="inlineStr">
        <is>
          <t xml:space="preserve"> </t>
        </is>
      </c>
      <c r="J5" s="6" t="n">
        <v>224</v>
      </c>
    </row>
    <row r="6">
      <c r="A6" s="4" t="inlineStr">
        <is>
          <t>Member Draw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3</v>
      </c>
      <c r="J6" s="6" t="n">
        <v>-303</v>
      </c>
    </row>
    <row r="7">
      <c r="A7" s="4" t="inlineStr">
        <is>
          <t>Acquisition of commons shares for Restricted Share Unit (RSU) Plan</t>
        </is>
      </c>
      <c r="B7" s="4" t="inlineStr">
        <is>
          <t xml:space="preserve"> </t>
        </is>
      </c>
      <c r="C7" s="4" t="inlineStr">
        <is>
          <t xml:space="preserve"> </t>
        </is>
      </c>
      <c r="D7" s="4" t="inlineStr">
        <is>
          <t xml:space="preserve"> </t>
        </is>
      </c>
      <c r="E7" s="4" t="inlineStr">
        <is>
          <t xml:space="preserve"> </t>
        </is>
      </c>
      <c r="F7" s="4" t="inlineStr">
        <is>
          <t xml:space="preserve"> </t>
        </is>
      </c>
      <c r="G7" s="6" t="n">
        <v>-1761</v>
      </c>
      <c r="H7" s="6" t="n">
        <v>-1761</v>
      </c>
      <c r="I7" s="4" t="inlineStr">
        <is>
          <t xml:space="preserve"> </t>
        </is>
      </c>
      <c r="J7" s="6" t="n">
        <v>-1761</v>
      </c>
    </row>
    <row r="8">
      <c r="A8" s="4" t="inlineStr">
        <is>
          <t>Release of treasury shares</t>
        </is>
      </c>
      <c r="B8" s="6" t="n">
        <v>-15798</v>
      </c>
      <c r="C8" s="4" t="inlineStr">
        <is>
          <t xml:space="preserve"> </t>
        </is>
      </c>
      <c r="D8" s="4" t="inlineStr">
        <is>
          <t xml:space="preserve"> </t>
        </is>
      </c>
      <c r="E8" s="4" t="inlineStr">
        <is>
          <t xml:space="preserve"> </t>
        </is>
      </c>
      <c r="F8" s="4" t="inlineStr">
        <is>
          <t xml:space="preserve"> </t>
        </is>
      </c>
      <c r="G8" s="6" t="n">
        <v>15798</v>
      </c>
      <c r="H8" s="4" t="inlineStr">
        <is>
          <t xml:space="preserve"> </t>
        </is>
      </c>
      <c r="I8" s="4" t="inlineStr">
        <is>
          <t xml:space="preserve"> </t>
        </is>
      </c>
      <c r="J8" s="4" t="inlineStr">
        <is>
          <t xml:space="preserve"> </t>
        </is>
      </c>
    </row>
    <row r="9">
      <c r="A9" s="4" t="inlineStr">
        <is>
          <t>Issuance of Restricted Share Units</t>
        </is>
      </c>
      <c r="B9" s="6" t="n">
        <v>11121</v>
      </c>
      <c r="C9" s="6" t="n">
        <v>-1112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of stock options</t>
        </is>
      </c>
      <c r="B10" s="6" t="n">
        <v>873</v>
      </c>
      <c r="C10" s="6" t="n">
        <v>-281</v>
      </c>
      <c r="D10" s="4" t="inlineStr">
        <is>
          <t xml:space="preserve"> </t>
        </is>
      </c>
      <c r="E10" s="4" t="inlineStr">
        <is>
          <t xml:space="preserve"> </t>
        </is>
      </c>
      <c r="F10" s="4" t="inlineStr">
        <is>
          <t xml:space="preserve"> </t>
        </is>
      </c>
      <c r="G10" s="4" t="inlineStr">
        <is>
          <t xml:space="preserve"> </t>
        </is>
      </c>
      <c r="H10" s="6" t="n">
        <v>592</v>
      </c>
      <c r="I10" s="4" t="inlineStr">
        <is>
          <t xml:space="preserve"> </t>
        </is>
      </c>
      <c r="J10" s="6" t="n">
        <v>592</v>
      </c>
    </row>
    <row r="11">
      <c r="A11" s="4" t="inlineStr">
        <is>
          <t>Equity-settled share-based payment</t>
        </is>
      </c>
      <c r="B11" s="4" t="inlineStr">
        <is>
          <t xml:space="preserve"> </t>
        </is>
      </c>
      <c r="C11" s="6" t="n">
        <v>18980</v>
      </c>
      <c r="D11" s="4" t="inlineStr">
        <is>
          <t xml:space="preserve"> </t>
        </is>
      </c>
      <c r="E11" s="4" t="inlineStr">
        <is>
          <t xml:space="preserve"> </t>
        </is>
      </c>
      <c r="F11" s="4" t="inlineStr">
        <is>
          <t xml:space="preserve"> </t>
        </is>
      </c>
      <c r="G11" s="4" t="inlineStr">
        <is>
          <t xml:space="preserve"> </t>
        </is>
      </c>
      <c r="H11" s="6" t="n">
        <v>18980</v>
      </c>
      <c r="I11" s="4" t="inlineStr">
        <is>
          <t xml:space="preserve"> </t>
        </is>
      </c>
      <c r="J11" s="6" t="n">
        <v>18980</v>
      </c>
    </row>
    <row r="12">
      <c r="A12" s="4" t="inlineStr">
        <is>
          <t>Balance at Sep. 30, 2023</t>
        </is>
      </c>
      <c r="B12" s="6" t="n">
        <v>59400</v>
      </c>
      <c r="C12" s="6" t="n">
        <v>32661</v>
      </c>
      <c r="D12" s="6" t="n">
        <v>300</v>
      </c>
      <c r="E12" s="6" t="n">
        <v>-545</v>
      </c>
      <c r="F12" s="6" t="n">
        <v>-66241</v>
      </c>
      <c r="G12" s="6" t="n">
        <v>-925</v>
      </c>
      <c r="H12" s="6" t="n">
        <v>24650</v>
      </c>
      <c r="I12" s="6" t="n">
        <v>271</v>
      </c>
      <c r="J12" s="6" t="n">
        <v>24921</v>
      </c>
    </row>
    <row r="13">
      <c r="A13" s="4" t="inlineStr">
        <is>
          <t>Balance at Dec. 31, 2023</t>
        </is>
      </c>
      <c r="B13" s="6" t="n">
        <v>62567</v>
      </c>
      <c r="C13" s="6" t="n">
        <v>52937</v>
      </c>
      <c r="D13" s="6" t="n">
        <v>262</v>
      </c>
      <c r="E13" s="6" t="n">
        <v>-429</v>
      </c>
      <c r="F13" s="6" t="n">
        <v>-78205</v>
      </c>
      <c r="G13" s="6" t="n">
        <v>-257</v>
      </c>
      <c r="H13" s="6" t="n">
        <v>36875</v>
      </c>
      <c r="I13" s="6" t="n">
        <v>209</v>
      </c>
      <c r="J13" s="6" t="n">
        <v>37084</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loss and income</t>
        </is>
      </c>
      <c r="B15" s="4" t="inlineStr">
        <is>
          <t xml:space="preserve"> </t>
        </is>
      </c>
      <c r="C15" s="4" t="inlineStr">
        <is>
          <t xml:space="preserve"> </t>
        </is>
      </c>
      <c r="D15" s="4" t="inlineStr">
        <is>
          <t xml:space="preserve"> </t>
        </is>
      </c>
      <c r="E15" s="4" t="inlineStr">
        <is>
          <t xml:space="preserve"> </t>
        </is>
      </c>
      <c r="F15" s="6" t="n">
        <v>-19898</v>
      </c>
      <c r="G15" s="4" t="inlineStr">
        <is>
          <t xml:space="preserve"> </t>
        </is>
      </c>
      <c r="H15" s="6" t="n">
        <v>-19898</v>
      </c>
      <c r="I15" s="6" t="n">
        <v>150</v>
      </c>
      <c r="J15" s="6" t="n">
        <v>-19748</v>
      </c>
    </row>
    <row r="16">
      <c r="A16" s="4" t="inlineStr">
        <is>
          <t>Total other comprehensive income</t>
        </is>
      </c>
      <c r="B16" s="4" t="inlineStr">
        <is>
          <t xml:space="preserve"> </t>
        </is>
      </c>
      <c r="C16" s="4" t="inlineStr">
        <is>
          <t xml:space="preserve"> </t>
        </is>
      </c>
      <c r="D16" s="6" t="n">
        <v>265</v>
      </c>
      <c r="E16" s="6" t="n">
        <v>97</v>
      </c>
      <c r="F16" s="4" t="inlineStr">
        <is>
          <t xml:space="preserve"> </t>
        </is>
      </c>
      <c r="G16" s="4" t="inlineStr">
        <is>
          <t xml:space="preserve"> </t>
        </is>
      </c>
      <c r="H16" s="6" t="n">
        <v>362</v>
      </c>
      <c r="I16" s="4" t="inlineStr">
        <is>
          <t xml:space="preserve"> </t>
        </is>
      </c>
      <c r="J16" s="6" t="n">
        <v>362</v>
      </c>
    </row>
    <row r="17">
      <c r="A17" s="4" t="inlineStr">
        <is>
          <t>Member Draw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71</v>
      </c>
      <c r="J17" s="6" t="n">
        <v>-171</v>
      </c>
    </row>
    <row r="18">
      <c r="A18" s="4" t="inlineStr">
        <is>
          <t>Acquisition of commons shares for Restricted Share Unit (RSU) Plan</t>
        </is>
      </c>
      <c r="B18" s="4" t="inlineStr">
        <is>
          <t xml:space="preserve"> </t>
        </is>
      </c>
      <c r="C18" s="4" t="inlineStr">
        <is>
          <t xml:space="preserve"> </t>
        </is>
      </c>
      <c r="D18" s="4" t="inlineStr">
        <is>
          <t xml:space="preserve"> </t>
        </is>
      </c>
      <c r="E18" s="4" t="inlineStr">
        <is>
          <t xml:space="preserve"> </t>
        </is>
      </c>
      <c r="F18" s="4" t="inlineStr">
        <is>
          <t xml:space="preserve"> </t>
        </is>
      </c>
      <c r="G18" s="6" t="n">
        <v>-30336</v>
      </c>
      <c r="H18" s="6" t="n">
        <v>-30336</v>
      </c>
      <c r="I18" s="4" t="inlineStr">
        <is>
          <t xml:space="preserve"> </t>
        </is>
      </c>
      <c r="J18" s="6" t="n">
        <v>-30336</v>
      </c>
    </row>
    <row r="19">
      <c r="A19" s="4" t="inlineStr">
        <is>
          <t>Release of treasury shares</t>
        </is>
      </c>
      <c r="B19" s="6" t="n">
        <v>-29365</v>
      </c>
      <c r="C19" s="4" t="inlineStr">
        <is>
          <t xml:space="preserve"> </t>
        </is>
      </c>
      <c r="D19" s="4" t="inlineStr">
        <is>
          <t xml:space="preserve"> </t>
        </is>
      </c>
      <c r="E19" s="4" t="inlineStr">
        <is>
          <t xml:space="preserve"> </t>
        </is>
      </c>
      <c r="F19" s="4" t="inlineStr">
        <is>
          <t xml:space="preserve"> </t>
        </is>
      </c>
      <c r="G19" s="6" t="n">
        <v>29365</v>
      </c>
      <c r="H19" s="4" t="inlineStr">
        <is>
          <t xml:space="preserve"> </t>
        </is>
      </c>
      <c r="I19" s="4" t="inlineStr">
        <is>
          <t xml:space="preserve"> </t>
        </is>
      </c>
      <c r="J19" s="4" t="inlineStr">
        <is>
          <t xml:space="preserve"> </t>
        </is>
      </c>
    </row>
    <row r="20">
      <c r="A20" s="4" t="inlineStr">
        <is>
          <t>Issuance of Restricted Share Units</t>
        </is>
      </c>
      <c r="B20" s="6" t="n">
        <v>24273</v>
      </c>
      <c r="C20" s="6" t="n">
        <v>-242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of stock options</t>
        </is>
      </c>
      <c r="B21" s="6" t="n">
        <v>10572</v>
      </c>
      <c r="C21" s="6" t="n">
        <v>-4955</v>
      </c>
      <c r="D21" s="4" t="inlineStr">
        <is>
          <t xml:space="preserve"> </t>
        </is>
      </c>
      <c r="E21" s="4" t="inlineStr">
        <is>
          <t xml:space="preserve"> </t>
        </is>
      </c>
      <c r="F21" s="4" t="inlineStr">
        <is>
          <t xml:space="preserve"> </t>
        </is>
      </c>
      <c r="G21" s="4" t="inlineStr">
        <is>
          <t xml:space="preserve"> </t>
        </is>
      </c>
      <c r="H21" s="6" t="n">
        <v>5617</v>
      </c>
      <c r="I21" s="4" t="inlineStr">
        <is>
          <t xml:space="preserve"> </t>
        </is>
      </c>
      <c r="J21" s="6" t="n">
        <v>5617</v>
      </c>
    </row>
    <row r="22">
      <c r="A22" s="4" t="inlineStr">
        <is>
          <t>Exercise of warrants</t>
        </is>
      </c>
      <c r="B22" s="6" t="n">
        <v>1113</v>
      </c>
      <c r="C22" s="6" t="n">
        <v>-251</v>
      </c>
      <c r="D22" s="4" t="inlineStr">
        <is>
          <t xml:space="preserve"> </t>
        </is>
      </c>
      <c r="E22" s="4" t="inlineStr">
        <is>
          <t xml:space="preserve"> </t>
        </is>
      </c>
      <c r="F22" s="4" t="inlineStr">
        <is>
          <t xml:space="preserve"> </t>
        </is>
      </c>
      <c r="G22" s="4" t="inlineStr">
        <is>
          <t xml:space="preserve"> </t>
        </is>
      </c>
      <c r="H22" s="6" t="n">
        <v>862</v>
      </c>
      <c r="I22" s="4" t="inlineStr">
        <is>
          <t xml:space="preserve"> </t>
        </is>
      </c>
      <c r="J22" s="6" t="n">
        <v>862</v>
      </c>
    </row>
    <row r="23">
      <c r="A23" s="4" t="inlineStr">
        <is>
          <t>Shares withheld for taxes</t>
        </is>
      </c>
      <c r="B23" s="6" t="n">
        <v>-1477</v>
      </c>
      <c r="C23" s="4" t="inlineStr">
        <is>
          <t xml:space="preserve"> </t>
        </is>
      </c>
      <c r="D23" s="4" t="inlineStr">
        <is>
          <t xml:space="preserve"> </t>
        </is>
      </c>
      <c r="E23" s="4" t="inlineStr">
        <is>
          <t xml:space="preserve"> </t>
        </is>
      </c>
      <c r="F23" s="4" t="inlineStr">
        <is>
          <t xml:space="preserve"> </t>
        </is>
      </c>
      <c r="G23" s="4" t="inlineStr">
        <is>
          <t xml:space="preserve"> </t>
        </is>
      </c>
      <c r="H23" s="6" t="n">
        <v>-1477</v>
      </c>
      <c r="I23" s="4" t="inlineStr">
        <is>
          <t xml:space="preserve"> </t>
        </is>
      </c>
      <c r="J23" s="6" t="n">
        <v>-1477</v>
      </c>
    </row>
    <row r="24">
      <c r="A24" s="4" t="inlineStr">
        <is>
          <t>Equity-settled share-based payment</t>
        </is>
      </c>
      <c r="B24" s="4" t="inlineStr">
        <is>
          <t xml:space="preserve"> </t>
        </is>
      </c>
      <c r="C24" s="6" t="n">
        <v>37797</v>
      </c>
      <c r="D24" s="4" t="inlineStr">
        <is>
          <t xml:space="preserve"> </t>
        </is>
      </c>
      <c r="E24" s="4" t="inlineStr">
        <is>
          <t xml:space="preserve"> </t>
        </is>
      </c>
      <c r="F24" s="4" t="inlineStr">
        <is>
          <t xml:space="preserve"> </t>
        </is>
      </c>
      <c r="G24" s="4" t="inlineStr">
        <is>
          <t xml:space="preserve"> </t>
        </is>
      </c>
      <c r="H24" s="6" t="n">
        <v>37797</v>
      </c>
      <c r="I24" s="4" t="inlineStr">
        <is>
          <t xml:space="preserve"> </t>
        </is>
      </c>
      <c r="J24" s="6" t="n">
        <v>37797</v>
      </c>
    </row>
    <row r="25">
      <c r="A25" s="4" t="inlineStr">
        <is>
          <t>Balance at Sep. 30, 2024</t>
        </is>
      </c>
      <c r="B25" s="5" t="n">
        <v>67683</v>
      </c>
      <c r="C25" s="5" t="n">
        <v>61255</v>
      </c>
      <c r="D25" s="5" t="n">
        <v>527</v>
      </c>
      <c r="E25" s="5" t="n">
        <v>-332</v>
      </c>
      <c r="F25" s="5" t="n">
        <v>-98103</v>
      </c>
      <c r="G25" s="5" t="n">
        <v>-1228</v>
      </c>
      <c r="H25" s="5" t="n">
        <v>29802</v>
      </c>
      <c r="I25" s="5" t="n">
        <v>188</v>
      </c>
      <c r="J25" s="5" t="n">
        <v>29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OPERATING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Revenues</t>
        </is>
      </c>
      <c r="B4" s="5" t="n">
        <v>372488</v>
      </c>
      <c r="C4" s="5" t="n">
        <v>214640</v>
      </c>
      <c r="D4" s="5" t="n">
        <v>914009</v>
      </c>
      <c r="E4" s="5" t="n">
        <v>507817</v>
      </c>
    </row>
    <row r="5">
      <c r="A5" s="4" t="inlineStr">
        <is>
          <t>Commissions and other agent-related costs</t>
        </is>
      </c>
      <c r="B5" s="6" t="n">
        <v>340359</v>
      </c>
      <c r="C5" s="6" t="n">
        <v>195865</v>
      </c>
      <c r="D5" s="6" t="n">
        <v>829253</v>
      </c>
      <c r="E5" s="6" t="n">
        <v>460475</v>
      </c>
    </row>
    <row r="6">
      <c r="A6" s="4" t="inlineStr">
        <is>
          <t>Gross Profit</t>
        </is>
      </c>
      <c r="B6" s="6" t="n">
        <v>32129</v>
      </c>
      <c r="C6" s="6" t="n">
        <v>18775</v>
      </c>
      <c r="D6" s="6" t="n">
        <v>84756</v>
      </c>
      <c r="E6" s="6" t="n">
        <v>47342</v>
      </c>
    </row>
    <row r="7">
      <c r="A7" s="4" t="inlineStr">
        <is>
          <t>General and administrative expenses</t>
        </is>
      </c>
      <c r="B7" s="6" t="n">
        <v>16301</v>
      </c>
      <c r="C7" s="6" t="n">
        <v>9234</v>
      </c>
      <c r="D7" s="6" t="n">
        <v>42452</v>
      </c>
      <c r="E7" s="6" t="n">
        <v>27526</v>
      </c>
    </row>
    <row r="8">
      <c r="A8" s="4" t="inlineStr">
        <is>
          <t>Marketing expenses</t>
        </is>
      </c>
      <c r="B8" s="6" t="n">
        <v>15261</v>
      </c>
      <c r="C8" s="6" t="n">
        <v>11577</v>
      </c>
      <c r="D8" s="6" t="n">
        <v>43779</v>
      </c>
      <c r="E8" s="6" t="n">
        <v>29527</v>
      </c>
    </row>
    <row r="9">
      <c r="A9" s="4" t="inlineStr">
        <is>
          <t>Research and development expenses</t>
        </is>
      </c>
      <c r="B9" s="6" t="n">
        <v>3045</v>
      </c>
      <c r="C9" s="6" t="n">
        <v>1931</v>
      </c>
      <c r="D9" s="6" t="n">
        <v>8115</v>
      </c>
      <c r="E9" s="6" t="n">
        <v>5034</v>
      </c>
    </row>
    <row r="10">
      <c r="A10" s="4" t="inlineStr">
        <is>
          <t>Litigation expenses</t>
        </is>
      </c>
      <c r="B10" s="4" t="inlineStr">
        <is>
          <t xml:space="preserve"> </t>
        </is>
      </c>
      <c r="C10" s="4" t="inlineStr">
        <is>
          <t xml:space="preserve"> </t>
        </is>
      </c>
      <c r="D10" s="6" t="n">
        <v>9250</v>
      </c>
      <c r="E10" s="4" t="inlineStr">
        <is>
          <t xml:space="preserve"> </t>
        </is>
      </c>
    </row>
    <row r="11">
      <c r="A11" s="4" t="inlineStr">
        <is>
          <t>Operating Loss</t>
        </is>
      </c>
      <c r="B11" s="6" t="n">
        <v>-2478</v>
      </c>
      <c r="C11" s="6" t="n">
        <v>-3967</v>
      </c>
      <c r="D11" s="6" t="n">
        <v>-18840</v>
      </c>
      <c r="E11" s="6" t="n">
        <v>-14745</v>
      </c>
    </row>
    <row r="12">
      <c r="A12" s="4" t="inlineStr">
        <is>
          <t>Other income (expenses), net</t>
        </is>
      </c>
      <c r="B12" s="6" t="n">
        <v>151</v>
      </c>
      <c r="C12" s="6" t="n">
        <v>38</v>
      </c>
      <c r="D12" s="6" t="n">
        <v>381</v>
      </c>
      <c r="E12" s="6" t="n">
        <v>106</v>
      </c>
    </row>
    <row r="13">
      <c r="A13" s="4" t="inlineStr">
        <is>
          <t>Finance expenses, net</t>
        </is>
      </c>
      <c r="B13" s="6" t="n">
        <v>-214</v>
      </c>
      <c r="C13" s="6" t="n">
        <v>-10</v>
      </c>
      <c r="D13" s="6" t="n">
        <v>-1289</v>
      </c>
      <c r="E13" s="6" t="n">
        <v>-587</v>
      </c>
    </row>
    <row r="14">
      <c r="A14" s="4" t="inlineStr">
        <is>
          <t>Net Loss</t>
        </is>
      </c>
      <c r="B14" s="6" t="n">
        <v>-2541</v>
      </c>
      <c r="C14" s="6" t="n">
        <v>-3939</v>
      </c>
      <c r="D14" s="6" t="n">
        <v>-19748</v>
      </c>
      <c r="E14" s="6" t="n">
        <v>-15226</v>
      </c>
    </row>
    <row r="15">
      <c r="A15" s="4" t="inlineStr">
        <is>
          <t>North american brokerage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369890</v>
      </c>
      <c r="C17" s="6" t="n">
        <v>213319</v>
      </c>
      <c r="D17" s="6" t="n">
        <v>907716</v>
      </c>
      <c r="E17" s="6" t="n">
        <v>504456</v>
      </c>
    </row>
    <row r="18">
      <c r="A18" s="4" t="inlineStr">
        <is>
          <t>Commissions and other agent-related costs</t>
        </is>
      </c>
      <c r="B18" s="6" t="n">
        <v>339507</v>
      </c>
      <c r="C18" s="6" t="n">
        <v>195492</v>
      </c>
      <c r="D18" s="6" t="n">
        <v>827243</v>
      </c>
      <c r="E18" s="6" t="n">
        <v>459559</v>
      </c>
    </row>
    <row r="19">
      <c r="A19" s="4" t="inlineStr">
        <is>
          <t>Gross Profit</t>
        </is>
      </c>
      <c r="B19" s="6" t="n">
        <v>30383</v>
      </c>
      <c r="C19" s="6" t="n">
        <v>17827</v>
      </c>
      <c r="D19" s="6" t="n">
        <v>80473</v>
      </c>
      <c r="E19" s="6" t="n">
        <v>44897</v>
      </c>
    </row>
    <row r="20">
      <c r="A20" s="4" t="inlineStr">
        <is>
          <t>General and administrative expenses</t>
        </is>
      </c>
      <c r="B20" s="6" t="n">
        <v>13592</v>
      </c>
      <c r="C20" s="6" t="n">
        <v>7513</v>
      </c>
      <c r="D20" s="6" t="n">
        <v>35283</v>
      </c>
      <c r="E20" s="6" t="n">
        <v>22597</v>
      </c>
    </row>
    <row r="21">
      <c r="A21" s="4" t="inlineStr">
        <is>
          <t>Marketing expenses</t>
        </is>
      </c>
      <c r="B21" s="6" t="n">
        <v>15240</v>
      </c>
      <c r="C21" s="6" t="n">
        <v>11537</v>
      </c>
      <c r="D21" s="6" t="n">
        <v>43697</v>
      </c>
      <c r="E21" s="6" t="n">
        <v>29432</v>
      </c>
    </row>
    <row r="22">
      <c r="A22" s="4" t="inlineStr">
        <is>
          <t>Research and development expenses</t>
        </is>
      </c>
      <c r="B22" s="6" t="n">
        <v>3010</v>
      </c>
      <c r="C22" s="6" t="n">
        <v>1910</v>
      </c>
      <c r="D22" s="6" t="n">
        <v>8016</v>
      </c>
      <c r="E22" s="6" t="n">
        <v>4980</v>
      </c>
    </row>
    <row r="23">
      <c r="A23" s="4" t="inlineStr">
        <is>
          <t>Litigation expenses</t>
        </is>
      </c>
      <c r="B23" s="4" t="inlineStr">
        <is>
          <t xml:space="preserve"> </t>
        </is>
      </c>
      <c r="C23" s="4" t="inlineStr">
        <is>
          <t xml:space="preserve"> </t>
        </is>
      </c>
      <c r="D23" s="6" t="n">
        <v>9250</v>
      </c>
      <c r="E23" s="4" t="inlineStr">
        <is>
          <t xml:space="preserve"> </t>
        </is>
      </c>
    </row>
    <row r="24">
      <c r="A24" s="4" t="inlineStr">
        <is>
          <t>Operating Loss</t>
        </is>
      </c>
      <c r="B24" s="6" t="n">
        <v>-1459</v>
      </c>
      <c r="C24" s="6" t="n">
        <v>-3133</v>
      </c>
      <c r="D24" s="6" t="n">
        <v>-15773</v>
      </c>
      <c r="E24" s="6" t="n">
        <v>-12112</v>
      </c>
    </row>
    <row r="25">
      <c r="A25" s="4" t="inlineStr">
        <is>
          <t>Other income (expenses), net</t>
        </is>
      </c>
      <c r="B25" s="6" t="n">
        <v>151</v>
      </c>
      <c r="C25" s="6" t="n">
        <v>38</v>
      </c>
      <c r="D25" s="6" t="n">
        <v>381</v>
      </c>
      <c r="E25" s="6" t="n">
        <v>106</v>
      </c>
    </row>
    <row r="26">
      <c r="A26" s="4" t="inlineStr">
        <is>
          <t>Finance expenses, net</t>
        </is>
      </c>
      <c r="B26" s="6" t="n">
        <v>-189</v>
      </c>
      <c r="C26" s="6" t="n">
        <v>-15</v>
      </c>
      <c r="D26" s="6" t="n">
        <v>-1230</v>
      </c>
      <c r="E26" s="6" t="n">
        <v>-589</v>
      </c>
    </row>
    <row r="27">
      <c r="A27" s="4" t="inlineStr">
        <is>
          <t>Net Loss</t>
        </is>
      </c>
      <c r="B27" s="6" t="n">
        <v>-1497</v>
      </c>
      <c r="C27" s="6" t="n">
        <v>-3110</v>
      </c>
      <c r="D27" s="6" t="n">
        <v>-16622</v>
      </c>
      <c r="E27" s="6" t="n">
        <v>-12595</v>
      </c>
    </row>
    <row r="28">
      <c r="A28" s="4" t="inlineStr">
        <is>
          <t>Other segments [Member]</t>
        </is>
      </c>
      <c r="B28" s="4" t="inlineStr">
        <is>
          <t xml:space="preserve"> </t>
        </is>
      </c>
      <c r="C28" s="4" t="inlineStr">
        <is>
          <t xml:space="preserve"> </t>
        </is>
      </c>
      <c r="D28" s="4" t="inlineStr">
        <is>
          <t xml:space="preserve"> </t>
        </is>
      </c>
      <c r="E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2598</v>
      </c>
      <c r="C30" s="6" t="n">
        <v>1321</v>
      </c>
      <c r="D30" s="6" t="n">
        <v>6293</v>
      </c>
      <c r="E30" s="6" t="n">
        <v>3361</v>
      </c>
    </row>
    <row r="31">
      <c r="A31" s="4" t="inlineStr">
        <is>
          <t>Commissions and other agent-related costs</t>
        </is>
      </c>
      <c r="B31" s="6" t="n">
        <v>852</v>
      </c>
      <c r="C31" s="6" t="n">
        <v>373</v>
      </c>
      <c r="D31" s="6" t="n">
        <v>2010</v>
      </c>
      <c r="E31" s="6" t="n">
        <v>916</v>
      </c>
    </row>
    <row r="32">
      <c r="A32" s="4" t="inlineStr">
        <is>
          <t>Gross Profit</t>
        </is>
      </c>
      <c r="B32" s="6" t="n">
        <v>1746</v>
      </c>
      <c r="C32" s="6" t="n">
        <v>948</v>
      </c>
      <c r="D32" s="6" t="n">
        <v>4283</v>
      </c>
      <c r="E32" s="6" t="n">
        <v>2445</v>
      </c>
    </row>
    <row r="33">
      <c r="A33" s="4" t="inlineStr">
        <is>
          <t>General and administrative expenses</t>
        </is>
      </c>
      <c r="B33" s="6" t="n">
        <v>2709</v>
      </c>
      <c r="C33" s="6" t="n">
        <v>1721</v>
      </c>
      <c r="D33" s="6" t="n">
        <v>7169</v>
      </c>
      <c r="E33" s="6" t="n">
        <v>4929</v>
      </c>
    </row>
    <row r="34">
      <c r="A34" s="4" t="inlineStr">
        <is>
          <t>Marketing expenses</t>
        </is>
      </c>
      <c r="B34" s="6" t="n">
        <v>21</v>
      </c>
      <c r="C34" s="6" t="n">
        <v>40</v>
      </c>
      <c r="D34" s="6" t="n">
        <v>82</v>
      </c>
      <c r="E34" s="6" t="n">
        <v>95</v>
      </c>
    </row>
    <row r="35">
      <c r="A35" s="4" t="inlineStr">
        <is>
          <t>Research and development expenses</t>
        </is>
      </c>
      <c r="B35" s="6" t="n">
        <v>35</v>
      </c>
      <c r="C35" s="6" t="n">
        <v>21</v>
      </c>
      <c r="D35" s="6" t="n">
        <v>99</v>
      </c>
      <c r="E35" s="6" t="n">
        <v>54</v>
      </c>
    </row>
    <row r="36">
      <c r="A36" s="4" t="inlineStr">
        <is>
          <t>Litigation expenses</t>
        </is>
      </c>
      <c r="B36" s="4" t="inlineStr">
        <is>
          <t xml:space="preserve"> </t>
        </is>
      </c>
      <c r="C36" s="4" t="inlineStr">
        <is>
          <t xml:space="preserve"> </t>
        </is>
      </c>
      <c r="D36" s="4" t="inlineStr">
        <is>
          <t xml:space="preserve"> </t>
        </is>
      </c>
      <c r="E36" s="4" t="inlineStr">
        <is>
          <t xml:space="preserve"> </t>
        </is>
      </c>
    </row>
    <row r="37">
      <c r="A37" s="4" t="inlineStr">
        <is>
          <t>Operating Loss</t>
        </is>
      </c>
      <c r="B37" s="6" t="n">
        <v>-1019</v>
      </c>
      <c r="C37" s="6" t="n">
        <v>-834</v>
      </c>
      <c r="D37" s="6" t="n">
        <v>-3067</v>
      </c>
      <c r="E37" s="6" t="n">
        <v>-2633</v>
      </c>
    </row>
    <row r="38">
      <c r="A38" s="4" t="inlineStr">
        <is>
          <t>Other income (expenses), net</t>
        </is>
      </c>
      <c r="B38" s="4" t="inlineStr">
        <is>
          <t xml:space="preserve"> </t>
        </is>
      </c>
      <c r="C38" s="4" t="inlineStr">
        <is>
          <t xml:space="preserve"> </t>
        </is>
      </c>
      <c r="D38" s="4" t="inlineStr">
        <is>
          <t xml:space="preserve"> </t>
        </is>
      </c>
      <c r="E38" s="4" t="inlineStr">
        <is>
          <t xml:space="preserve"> </t>
        </is>
      </c>
    </row>
    <row r="39">
      <c r="A39" s="4" t="inlineStr">
        <is>
          <t>Finance expenses, net</t>
        </is>
      </c>
      <c r="B39" s="6" t="n">
        <v>-25</v>
      </c>
      <c r="C39" s="6" t="n">
        <v>5</v>
      </c>
      <c r="D39" s="6" t="n">
        <v>-59</v>
      </c>
      <c r="E39" s="6" t="n">
        <v>2</v>
      </c>
    </row>
    <row r="40">
      <c r="A40" s="4" t="inlineStr">
        <is>
          <t>Net Loss</t>
        </is>
      </c>
      <c r="B40" s="5" t="n">
        <v>-1044</v>
      </c>
      <c r="C40" s="5" t="n">
        <v>-829</v>
      </c>
      <c r="D40" s="5" t="n">
        <v>-3126</v>
      </c>
      <c r="E40" s="5" t="n">
        <v>-26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REVENUE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Total revenue by region</t>
        </is>
      </c>
      <c r="B4" s="5" t="n">
        <v>372488</v>
      </c>
      <c r="C4" s="5" t="n">
        <v>214640</v>
      </c>
      <c r="D4" s="5" t="n">
        <v>914009</v>
      </c>
      <c r="E4" s="5" t="n">
        <v>5078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Total revenue by region</t>
        </is>
      </c>
      <c r="B7" s="6" t="n">
        <v>319411</v>
      </c>
      <c r="C7" s="6" t="n">
        <v>171042</v>
      </c>
      <c r="D7" s="6" t="n">
        <v>792161</v>
      </c>
      <c r="E7" s="6" t="n">
        <v>424396</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Total revenue by region</t>
        </is>
      </c>
      <c r="B10" s="5" t="n">
        <v>53077</v>
      </c>
      <c r="C10" s="5" t="n">
        <v>43598</v>
      </c>
      <c r="D10" s="5" t="n">
        <v>121848</v>
      </c>
      <c r="E10" s="5" t="n">
        <v>834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TAILED INFORMATION ABOUT LOSS PER SHARE (Details) - $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Loss Per Share</t>
        </is>
      </c>
      <c r="B3" s="4" t="inlineStr">
        <is>
          <t xml:space="preserve"> </t>
        </is>
      </c>
      <c r="C3" s="4" t="inlineStr">
        <is>
          <t xml:space="preserve"> </t>
        </is>
      </c>
      <c r="D3" s="4" t="inlineStr">
        <is>
          <t xml:space="preserve"> </t>
        </is>
      </c>
      <c r="E3" s="4" t="inlineStr">
        <is>
          <t xml:space="preserve"> </t>
        </is>
      </c>
    </row>
    <row r="4">
      <c r="A4" s="4" t="inlineStr">
        <is>
          <t>Issued Common Shares at the beginning of the period</t>
        </is>
      </c>
      <c r="B4" s="6" t="n">
        <v>194497</v>
      </c>
      <c r="C4" s="6" t="n">
        <v>180350</v>
      </c>
      <c r="D4" s="6" t="n">
        <v>183606</v>
      </c>
      <c r="E4" s="6" t="n">
        <v>179922</v>
      </c>
    </row>
    <row r="5">
      <c r="A5" s="4" t="inlineStr">
        <is>
          <t>Effect of Treasury Purchases</t>
        </is>
      </c>
      <c r="B5" s="6" t="n">
        <v>-1955</v>
      </c>
      <c r="C5" s="4" t="inlineStr">
        <is>
          <t xml:space="preserve"> </t>
        </is>
      </c>
      <c r="D5" s="6" t="n">
        <v>-3557</v>
      </c>
      <c r="E5" s="4" t="inlineStr">
        <is>
          <t xml:space="preserve"> </t>
        </is>
      </c>
    </row>
    <row r="6">
      <c r="A6" s="4" t="inlineStr">
        <is>
          <t>Release of Shares</t>
        </is>
      </c>
      <c r="B6" s="6" t="n">
        <v>2183</v>
      </c>
      <c r="C6" s="4" t="inlineStr">
        <is>
          <t xml:space="preserve"> </t>
        </is>
      </c>
      <c r="D6" s="6" t="n">
        <v>1816</v>
      </c>
      <c r="E6" s="4" t="inlineStr">
        <is>
          <t xml:space="preserve"> </t>
        </is>
      </c>
    </row>
    <row r="7">
      <c r="A7" s="4" t="inlineStr">
        <is>
          <t>Effect of Warrant Exercise</t>
        </is>
      </c>
      <c r="B7" s="6" t="n">
        <v>50</v>
      </c>
      <c r="C7" s="4" t="inlineStr">
        <is>
          <t xml:space="preserve"> </t>
        </is>
      </c>
      <c r="D7" s="6" t="n">
        <v>51</v>
      </c>
      <c r="E7" s="4" t="inlineStr">
        <is>
          <t xml:space="preserve"> </t>
        </is>
      </c>
    </row>
    <row r="8">
      <c r="A8" s="4" t="inlineStr">
        <is>
          <t>Effect of Treasury Issuance</t>
        </is>
      </c>
      <c r="B8" s="6" t="n">
        <v>679</v>
      </c>
      <c r="C8" s="4" t="inlineStr">
        <is>
          <t xml:space="preserve"> </t>
        </is>
      </c>
      <c r="D8" s="6" t="n">
        <v>4728</v>
      </c>
      <c r="E8" s="6" t="n">
        <v>12</v>
      </c>
    </row>
    <row r="9">
      <c r="A9" s="4" t="inlineStr">
        <is>
          <t>Effect of Share Options Exercise</t>
        </is>
      </c>
      <c r="B9" s="6" t="n">
        <v>1214</v>
      </c>
      <c r="C9" s="6" t="n">
        <v>261</v>
      </c>
      <c r="D9" s="6" t="n">
        <v>2220</v>
      </c>
      <c r="E9" s="6" t="n">
        <v>224</v>
      </c>
    </row>
    <row r="10">
      <c r="A10" s="4" t="inlineStr">
        <is>
          <t>Weighted-average numbers of Common Shares</t>
        </is>
      </c>
      <c r="B10" s="6" t="n">
        <v>196668</v>
      </c>
      <c r="C10" s="6" t="n">
        <v>180611</v>
      </c>
      <c r="D10" s="6" t="n">
        <v>188864</v>
      </c>
      <c r="E10" s="6" t="n">
        <v>180158</v>
      </c>
    </row>
    <row r="11">
      <c r="A11" s="3" t="inlineStr">
        <is>
          <t>Loss per share</t>
        </is>
      </c>
      <c r="B11" s="4" t="inlineStr">
        <is>
          <t xml:space="preserve"> </t>
        </is>
      </c>
      <c r="C11" s="4" t="inlineStr">
        <is>
          <t xml:space="preserve"> </t>
        </is>
      </c>
      <c r="D11" s="4" t="inlineStr">
        <is>
          <t xml:space="preserve"> </t>
        </is>
      </c>
      <c r="E11" s="4" t="inlineStr">
        <is>
          <t xml:space="preserve"> </t>
        </is>
      </c>
    </row>
    <row r="12">
      <c r="A12" s="4" t="inlineStr">
        <is>
          <t>Basic earnings (loss) per share</t>
        </is>
      </c>
      <c r="B12" s="7" t="n">
        <v>-0.01</v>
      </c>
      <c r="C12" s="7" t="n">
        <v>-0.02</v>
      </c>
      <c r="D12" s="7" t="n">
        <v>-0.11</v>
      </c>
      <c r="E12" s="7" t="n">
        <v>-0.09</v>
      </c>
    </row>
    <row r="13">
      <c r="A13" s="4" t="inlineStr">
        <is>
          <t>Diluted earnings (loss) per share</t>
        </is>
      </c>
      <c r="B13" s="7" t="n">
        <v>-0.01</v>
      </c>
      <c r="C13" s="7" t="n">
        <v>-0.02</v>
      </c>
      <c r="D13" s="7" t="n">
        <v>-0.11</v>
      </c>
      <c r="E13" s="7" t="n">
        <v>-0.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WEIGHTED AVERAGE LOSS PER SHARE (Details) - shares shares in Thousands</t>
        </is>
      </c>
      <c r="B1" s="2" t="inlineStr">
        <is>
          <t>9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Total</t>
        </is>
      </c>
      <c r="B4" s="6" t="n">
        <v>42759</v>
      </c>
      <c r="C4" s="6" t="n">
        <v>44573</v>
      </c>
    </row>
    <row r="5">
      <c r="A5" s="4" t="inlineStr">
        <is>
          <t>Share option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t>
        </is>
      </c>
      <c r="B7" s="6" t="n">
        <v>15662</v>
      </c>
      <c r="C7" s="6" t="n">
        <v>22319</v>
      </c>
    </row>
    <row r="8">
      <c r="A8" s="4" t="inlineStr">
        <is>
          <t>Restricted share uni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Total</t>
        </is>
      </c>
      <c r="B10" s="6" t="n">
        <v>27097</v>
      </c>
      <c r="C10" s="6" t="n">
        <v>2225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51" customWidth="1" min="3" max="3"/>
  </cols>
  <sheetData>
    <row r="1">
      <c r="A1" s="1" t="inlineStr">
        <is>
          <t>SCHEDULE OF TERMS AND CONDITIONS OF SHARE-BASED PAYMENT ARRANGEMENT (Details) - shares shares in Thousands</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28732</v>
      </c>
      <c r="C4" s="6" t="n">
        <v>27057</v>
      </c>
    </row>
    <row r="5">
      <c r="A5" s="4" t="inlineStr">
        <is>
          <t>Contractual Life of Options</t>
        </is>
      </c>
      <c r="B5" s="4" t="inlineStr">
        <is>
          <t>6 years 9 months 18 days</t>
        </is>
      </c>
      <c r="C5" s="4" t="inlineStr">
        <is>
          <t>8 years 9 months 18 days</t>
        </is>
      </c>
    </row>
    <row r="6">
      <c r="A6" s="4" t="inlineStr">
        <is>
          <t>Ending balance</t>
        </is>
      </c>
      <c r="B6" s="6" t="n">
        <v>28807</v>
      </c>
      <c r="C6" s="6" t="n">
        <v>28732</v>
      </c>
    </row>
    <row r="7">
      <c r="A7" s="4" t="inlineStr">
        <is>
          <t>On March, 2023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umber of Instruments granted</t>
        </is>
      </c>
      <c r="B9" s="4" t="inlineStr">
        <is>
          <t xml:space="preserve"> </t>
        </is>
      </c>
      <c r="C9" s="6" t="n">
        <v>1500</v>
      </c>
    </row>
    <row r="10">
      <c r="A10" s="4" t="inlineStr">
        <is>
          <t>Instrument vesting conditions</t>
        </is>
      </c>
      <c r="B10" s="4" t="inlineStr">
        <is>
          <t xml:space="preserve"> </t>
        </is>
      </c>
      <c r="C10" s="4" t="inlineStr">
        <is>
          <t>16.7% on first anniversary, then quarterly vesting</t>
        </is>
      </c>
    </row>
    <row r="11">
      <c r="A11" s="4" t="inlineStr">
        <is>
          <t>Contractual Life of Options</t>
        </is>
      </c>
      <c r="B11" s="4" t="inlineStr">
        <is>
          <t xml:space="preserve"> </t>
        </is>
      </c>
      <c r="C11" s="4" t="inlineStr">
        <is>
          <t>10 years</t>
        </is>
      </c>
    </row>
    <row r="12">
      <c r="A12" s="4" t="inlineStr">
        <is>
          <t>On March, 2023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Number of Instruments granted</t>
        </is>
      </c>
      <c r="B14" s="4" t="inlineStr">
        <is>
          <t xml:space="preserve"> </t>
        </is>
      </c>
      <c r="C14" s="6" t="n">
        <v>15</v>
      </c>
    </row>
    <row r="15">
      <c r="A15" s="4" t="inlineStr">
        <is>
          <t>Instrument vesting conditions</t>
        </is>
      </c>
      <c r="B15" s="4" t="inlineStr">
        <is>
          <t xml:space="preserve"> </t>
        </is>
      </c>
      <c r="C15" s="4" t="inlineStr">
        <is>
          <t>3 years quarterly vest</t>
        </is>
      </c>
    </row>
    <row r="16">
      <c r="A16" s="4" t="inlineStr">
        <is>
          <t>Contractual Life of Options</t>
        </is>
      </c>
      <c r="B16" s="4" t="inlineStr">
        <is>
          <t xml:space="preserve"> </t>
        </is>
      </c>
      <c r="C16" s="4" t="inlineStr">
        <is>
          <t>10 years</t>
        </is>
      </c>
    </row>
    <row r="17">
      <c r="A17" s="4" t="inlineStr">
        <is>
          <t>On June, 2023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umber of Instruments granted</t>
        </is>
      </c>
      <c r="B19" s="4" t="inlineStr">
        <is>
          <t xml:space="preserve"> </t>
        </is>
      </c>
      <c r="C19" s="6" t="n">
        <v>65</v>
      </c>
    </row>
    <row r="20">
      <c r="A20" s="4" t="inlineStr">
        <is>
          <t>Instrument vesting conditions</t>
        </is>
      </c>
      <c r="B20" s="4" t="inlineStr">
        <is>
          <t xml:space="preserve"> </t>
        </is>
      </c>
      <c r="C20" s="4" t="inlineStr">
        <is>
          <t>33.3% on first anniversary, then quarterly vesting</t>
        </is>
      </c>
    </row>
    <row r="21">
      <c r="A21" s="4" t="inlineStr">
        <is>
          <t>Contractual Life of Options</t>
        </is>
      </c>
      <c r="B21" s="4" t="inlineStr">
        <is>
          <t xml:space="preserve"> </t>
        </is>
      </c>
      <c r="C21" s="4" t="inlineStr">
        <is>
          <t>10 years</t>
        </is>
      </c>
    </row>
    <row r="22">
      <c r="A22" s="4" t="inlineStr">
        <is>
          <t>On August, 2023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Number of Instruments granted</t>
        </is>
      </c>
      <c r="B24" s="4" t="inlineStr">
        <is>
          <t xml:space="preserve"> </t>
        </is>
      </c>
      <c r="C24" s="6" t="n">
        <v>85</v>
      </c>
    </row>
    <row r="25">
      <c r="A25" s="4" t="inlineStr">
        <is>
          <t>Instrument vesting conditions</t>
        </is>
      </c>
      <c r="B25" s="4" t="inlineStr">
        <is>
          <t xml:space="preserve"> </t>
        </is>
      </c>
      <c r="C25" s="4" t="inlineStr">
        <is>
          <t>3 years quarterly vest</t>
        </is>
      </c>
    </row>
    <row r="26">
      <c r="A26" s="4" t="inlineStr">
        <is>
          <t>Contractual Life of Options</t>
        </is>
      </c>
      <c r="B26" s="4" t="inlineStr">
        <is>
          <t xml:space="preserve"> </t>
        </is>
      </c>
      <c r="C26" s="4" t="inlineStr">
        <is>
          <t>10 years</t>
        </is>
      </c>
    </row>
    <row r="27">
      <c r="A27" s="4" t="inlineStr">
        <is>
          <t>On November, 2023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umber of Instruments granted</t>
        </is>
      </c>
      <c r="B29" s="4" t="inlineStr">
        <is>
          <t xml:space="preserve"> </t>
        </is>
      </c>
      <c r="C29" s="6" t="n">
        <v>10</v>
      </c>
    </row>
    <row r="30">
      <c r="A30" s="4" t="inlineStr">
        <is>
          <t>Instrument vesting conditions</t>
        </is>
      </c>
      <c r="B30" s="4" t="inlineStr">
        <is>
          <t xml:space="preserve"> </t>
        </is>
      </c>
      <c r="C30" s="4" t="inlineStr">
        <is>
          <t>33.3% on first anniversary, then quarterly vesting</t>
        </is>
      </c>
    </row>
    <row r="31">
      <c r="A31" s="4" t="inlineStr">
        <is>
          <t>Contractual Life of Options</t>
        </is>
      </c>
      <c r="B31" s="4" t="inlineStr">
        <is>
          <t xml:space="preserve"> </t>
        </is>
      </c>
      <c r="C31" s="4" t="inlineStr">
        <is>
          <t>10 years</t>
        </is>
      </c>
    </row>
    <row r="32">
      <c r="A32" s="4" t="inlineStr">
        <is>
          <t>On April 2024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Number of Instruments granted</t>
        </is>
      </c>
      <c r="B34" s="6" t="n">
        <v>45</v>
      </c>
      <c r="C34" s="4" t="inlineStr">
        <is>
          <t xml:space="preserve"> </t>
        </is>
      </c>
    </row>
    <row r="35">
      <c r="A35" s="4" t="inlineStr">
        <is>
          <t>Instrument vesting conditions</t>
        </is>
      </c>
      <c r="B35" s="4" t="inlineStr">
        <is>
          <t>3 years vest</t>
        </is>
      </c>
      <c r="C35" s="4" t="inlineStr">
        <is>
          <t xml:space="preserve"> </t>
        </is>
      </c>
    </row>
    <row r="36">
      <c r="A36" s="4" t="inlineStr">
        <is>
          <t>Contractual Life of Options</t>
        </is>
      </c>
      <c r="B36" s="4" t="inlineStr">
        <is>
          <t>10 years</t>
        </is>
      </c>
      <c r="C36" s="4" t="inlineStr">
        <is>
          <t xml:space="preserve"> </t>
        </is>
      </c>
    </row>
    <row r="37">
      <c r="A37" s="4" t="inlineStr">
        <is>
          <t>On August 2024 [Member]</t>
        </is>
      </c>
      <c r="B37" s="4" t="inlineStr">
        <is>
          <t xml:space="preserve"> </t>
        </is>
      </c>
      <c r="C37" s="4" t="inlineStr">
        <is>
          <t xml:space="preserve"> </t>
        </is>
      </c>
    </row>
    <row r="38">
      <c r="A38" s="3" t="inlineStr">
        <is>
          <t>IfrsStatementLineItems [Line Items]</t>
        </is>
      </c>
      <c r="B38" s="4" t="inlineStr">
        <is>
          <t xml:space="preserve"> </t>
        </is>
      </c>
      <c r="C38" s="4" t="inlineStr">
        <is>
          <t xml:space="preserve"> </t>
        </is>
      </c>
    </row>
    <row r="39">
      <c r="A39" s="4" t="inlineStr">
        <is>
          <t>Number of Instruments granted</t>
        </is>
      </c>
      <c r="B39" s="6" t="n">
        <v>30</v>
      </c>
      <c r="C39" s="4" t="inlineStr">
        <is>
          <t xml:space="preserve"> </t>
        </is>
      </c>
    </row>
    <row r="40">
      <c r="A40" s="4" t="inlineStr">
        <is>
          <t>Instrument vesting conditions</t>
        </is>
      </c>
      <c r="B40" s="4" t="inlineStr">
        <is>
          <t>3 years vest</t>
        </is>
      </c>
      <c r="C40" s="4" t="inlineStr">
        <is>
          <t xml:space="preserve"> </t>
        </is>
      </c>
    </row>
    <row r="41">
      <c r="A41" s="4" t="inlineStr">
        <is>
          <t>Contractual Life of Options</t>
        </is>
      </c>
      <c r="B41" s="4" t="inlineStr">
        <is>
          <t>10 years</t>
        </is>
      </c>
      <c r="C4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INDIRECT MEASUREMENT OF FAIR VALUE OF SHARES GRANTED DURING PERIOD (Details) - $ / shares</t>
        </is>
      </c>
      <c r="B1" s="2" t="inlineStr">
        <is>
          <t>9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Expected volatility (weighted-average)</t>
        </is>
      </c>
      <c r="B4" s="4" t="inlineStr">
        <is>
          <t xml:space="preserve"> </t>
        </is>
      </c>
      <c r="C4" s="8" t="n">
        <v>1.08</v>
      </c>
    </row>
    <row r="5">
      <c r="A5" s="4" t="inlineStr">
        <is>
          <t>Expected life (weighted-average)</t>
        </is>
      </c>
      <c r="B5" s="4" t="inlineStr">
        <is>
          <t xml:space="preserve"> </t>
        </is>
      </c>
      <c r="C5" s="4" t="inlineStr">
        <is>
          <t>10 years</t>
        </is>
      </c>
    </row>
    <row r="6">
      <c r="A6" s="4" t="inlineStr">
        <is>
          <t>Expected dividends</t>
        </is>
      </c>
      <c r="B6" s="4" t="inlineStr">
        <is>
          <t xml:space="preserve"> </t>
        </is>
      </c>
      <c r="C6" s="4" t="inlineStr">
        <is>
          <t xml:space="preserve"> </t>
        </is>
      </c>
    </row>
    <row r="7">
      <c r="A7" s="4" t="inlineStr">
        <is>
          <t>Bottom of rang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hare price</t>
        </is>
      </c>
      <c r="B9" s="7" t="n">
        <v>4.31</v>
      </c>
      <c r="C9" s="7" t="n">
        <v>1.25</v>
      </c>
    </row>
    <row r="10">
      <c r="A10" s="4" t="inlineStr">
        <is>
          <t>Expected volatility (weighted-average)</t>
        </is>
      </c>
      <c r="B10" s="8" t="n">
        <v>0.73</v>
      </c>
      <c r="C10" s="4" t="inlineStr">
        <is>
          <t xml:space="preserve"> </t>
        </is>
      </c>
    </row>
    <row r="11">
      <c r="A11" s="4" t="inlineStr">
        <is>
          <t>Expected life (weighted-average)</t>
        </is>
      </c>
      <c r="B11" s="4" t="inlineStr">
        <is>
          <t>4 years 1 month 17 days</t>
        </is>
      </c>
      <c r="C11" s="4" t="inlineStr">
        <is>
          <t xml:space="preserve"> </t>
        </is>
      </c>
    </row>
    <row r="12">
      <c r="A12" s="4" t="inlineStr">
        <is>
          <t>Risk-free interest rate (based on US government bonds)</t>
        </is>
      </c>
      <c r="B12" s="9" t="n">
        <v>0.0424</v>
      </c>
      <c r="C12" s="9" t="n">
        <v>0.0362</v>
      </c>
    </row>
    <row r="13">
      <c r="A13" s="4" t="inlineStr">
        <is>
          <t>Top of rang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hare price</t>
        </is>
      </c>
      <c r="B15" s="7" t="n">
        <v>5.72</v>
      </c>
      <c r="C15" s="7" t="n">
        <v>1.67</v>
      </c>
    </row>
    <row r="16">
      <c r="A16" s="4" t="inlineStr">
        <is>
          <t>Expected volatility (weighted-average)</t>
        </is>
      </c>
      <c r="B16" s="8" t="n">
        <v>0.95</v>
      </c>
      <c r="C16" s="4" t="inlineStr">
        <is>
          <t xml:space="preserve"> </t>
        </is>
      </c>
    </row>
    <row r="17">
      <c r="A17" s="4" t="inlineStr">
        <is>
          <t>Expected life (weighted-average)</t>
        </is>
      </c>
      <c r="B17" s="4" t="inlineStr">
        <is>
          <t>10 years</t>
        </is>
      </c>
      <c r="C17" s="4" t="inlineStr">
        <is>
          <t xml:space="preserve"> </t>
        </is>
      </c>
    </row>
    <row r="18">
      <c r="A18" s="4" t="inlineStr">
        <is>
          <t>Risk-free interest rate (based on US government bonds)</t>
        </is>
      </c>
      <c r="B18" s="9" t="n">
        <v>0.0426</v>
      </c>
      <c r="C18" s="9" t="n">
        <v>0.03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NUMBER AND WEIGHTED AVERAGE EXERCISE PRICES OF SHARE OPTIONS (Details) shares in Thousands</t>
        </is>
      </c>
      <c r="B1" s="2" t="inlineStr">
        <is>
          <t>9 Months Ended</t>
        </is>
      </c>
      <c r="C1" s="2" t="inlineStr">
        <is>
          <t>12 Months Ended</t>
        </is>
      </c>
    </row>
    <row r="2">
      <c r="B2" s="2" t="inlineStr">
        <is>
          <t>Sep. 30, 2024 shares $ / shares</t>
        </is>
      </c>
      <c r="C2" s="2" t="inlineStr">
        <is>
          <t>Dec. 31, 2023 shares $ / shares</t>
        </is>
      </c>
    </row>
    <row r="3">
      <c r="A3" s="3" t="inlineStr">
        <is>
          <t>Share-based Payment Arrangements</t>
        </is>
      </c>
      <c r="B3" s="4" t="inlineStr">
        <is>
          <t xml:space="preserve"> </t>
        </is>
      </c>
      <c r="C3" s="4" t="inlineStr">
        <is>
          <t xml:space="preserve"> </t>
        </is>
      </c>
    </row>
    <row r="4">
      <c r="A4" s="4" t="inlineStr">
        <is>
          <t>Outstanding at beginning of year | shares</t>
        </is>
      </c>
      <c r="B4" s="6" t="n">
        <v>21943</v>
      </c>
      <c r="C4" s="6" t="n">
        <v>21746</v>
      </c>
    </row>
    <row r="5">
      <c r="A5" s="4" t="inlineStr">
        <is>
          <t>Outstanding at beginning of year | $ / shares</t>
        </is>
      </c>
      <c r="B5" s="7" t="n">
        <v>0.92</v>
      </c>
      <c r="C5" s="7" t="n">
        <v>0.87</v>
      </c>
    </row>
    <row r="6">
      <c r="A6" s="4" t="inlineStr">
        <is>
          <t>Granted | shares</t>
        </is>
      </c>
      <c r="B6" s="6" t="n">
        <v>75</v>
      </c>
      <c r="C6" s="6" t="n">
        <v>1675</v>
      </c>
    </row>
    <row r="7">
      <c r="A7" s="4" t="inlineStr">
        <is>
          <t>Granted | $ / shares</t>
        </is>
      </c>
      <c r="B7" s="7" t="n">
        <v>4.87</v>
      </c>
      <c r="C7" s="7" t="n">
        <v>1.28</v>
      </c>
    </row>
    <row r="8">
      <c r="A8" s="4" t="inlineStr">
        <is>
          <t>Forfeited/ Expired | shares</t>
        </is>
      </c>
      <c r="B8" s="6" t="n">
        <v>-74</v>
      </c>
      <c r="C8" s="6" t="n">
        <v>-312</v>
      </c>
    </row>
    <row r="9">
      <c r="A9" s="4" t="inlineStr">
        <is>
          <t>Forfeited/ Expired | $ / shares</t>
        </is>
      </c>
      <c r="B9" s="7" t="n">
        <v>1.43</v>
      </c>
      <c r="C9" s="7" t="n">
        <v>1.41</v>
      </c>
    </row>
    <row r="10">
      <c r="A10" s="4" t="inlineStr">
        <is>
          <t>Exercised | shares</t>
        </is>
      </c>
      <c r="B10" s="6" t="n">
        <v>-6282</v>
      </c>
      <c r="C10" s="6" t="n">
        <v>-1166</v>
      </c>
    </row>
    <row r="11">
      <c r="A11" s="4" t="inlineStr">
        <is>
          <t>Exercised | $ / shares</t>
        </is>
      </c>
      <c r="B11" s="7" t="n">
        <v>0.59</v>
      </c>
      <c r="C11" s="7" t="n">
        <v>0.36</v>
      </c>
    </row>
    <row r="12">
      <c r="A12" s="4" t="inlineStr">
        <is>
          <t>Outstanding at end of year | shares</t>
        </is>
      </c>
      <c r="B12" s="6" t="n">
        <v>15662</v>
      </c>
      <c r="C12" s="6" t="n">
        <v>21943</v>
      </c>
    </row>
    <row r="13">
      <c r="A13" s="4" t="inlineStr">
        <is>
          <t>Outstanding at end of year | $ / shares</t>
        </is>
      </c>
      <c r="B13" s="7" t="n">
        <v>1.06</v>
      </c>
      <c r="C13" s="7" t="n">
        <v>0.92</v>
      </c>
    </row>
    <row r="14">
      <c r="A14" s="4" t="inlineStr">
        <is>
          <t>Exercisable as at end of year | shares</t>
        </is>
      </c>
      <c r="B14" s="6" t="n">
        <v>11820</v>
      </c>
      <c r="C14" s="6" t="n">
        <v>15566</v>
      </c>
    </row>
    <row r="15">
      <c r="A15" s="4" t="inlineStr">
        <is>
          <t>Outstanding at end of year | $ / shares</t>
        </is>
      </c>
      <c r="B15" s="7" t="n">
        <v>0.91</v>
      </c>
      <c r="C15" s="7" t="n">
        <v>0.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TOCK ACTIVITY FOR RESTRICTED SHARE UNIT PLAN (Details) - Restricted Stock Units [Member] - shares shares in Thousands</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6" t="n">
        <v>27609</v>
      </c>
      <c r="C4" s="6" t="n">
        <v>16908</v>
      </c>
    </row>
    <row r="5">
      <c r="A5" s="4" t="inlineStr">
        <is>
          <t>Granted</t>
        </is>
      </c>
      <c r="B5" s="6" t="n">
        <v>14583</v>
      </c>
      <c r="C5" s="6" t="n">
        <v>23400</v>
      </c>
    </row>
    <row r="6">
      <c r="A6" s="4" t="inlineStr">
        <is>
          <t>Vested and Issued</t>
        </is>
      </c>
      <c r="B6" s="6" t="n">
        <v>-13896</v>
      </c>
      <c r="C6" s="6" t="n">
        <v>-10631</v>
      </c>
    </row>
    <row r="7">
      <c r="A7" s="4" t="inlineStr">
        <is>
          <t>Forfeited</t>
        </is>
      </c>
      <c r="B7" s="6" t="n">
        <v>-1199</v>
      </c>
      <c r="C7" s="6" t="n">
        <v>-2068</v>
      </c>
    </row>
    <row r="8">
      <c r="A8" s="4" t="inlineStr">
        <is>
          <t>Beginning balance</t>
        </is>
      </c>
      <c r="B8" s="6" t="n">
        <v>27097</v>
      </c>
      <c r="C8" s="6" t="n">
        <v>276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F EFFECT OF SHARE-BASED PAYMENTS ON ENTITY'S PROFIT OR LOSS (Details) - USD ($) $ in Thousands</t>
        </is>
      </c>
      <c r="B1" s="2" t="inlineStr">
        <is>
          <t>9 Months Ended</t>
        </is>
      </c>
    </row>
    <row r="2">
      <c r="B2" s="2" t="inlineStr">
        <is>
          <t>Sep. 30, 2024</t>
        </is>
      </c>
      <c r="C2" s="2" t="inlineStr">
        <is>
          <t>Sep. 30, 2023</t>
        </is>
      </c>
    </row>
    <row r="3">
      <c r="A3" s="3" t="inlineStr">
        <is>
          <t>IfrsStatementLineItems [Line Items]</t>
        </is>
      </c>
      <c r="B3" s="4" t="inlineStr">
        <is>
          <t xml:space="preserve"> </t>
        </is>
      </c>
      <c r="C3" s="4" t="inlineStr">
        <is>
          <t xml:space="preserve"> </t>
        </is>
      </c>
    </row>
    <row r="4">
      <c r="A4" s="4" t="inlineStr">
        <is>
          <t>COGS – Agent Stock Based Compensation</t>
        </is>
      </c>
      <c r="B4" s="5" t="n">
        <v>23763</v>
      </c>
      <c r="C4" s="5" t="n">
        <v>10512</v>
      </c>
    </row>
    <row r="5">
      <c r="A5" s="4" t="inlineStr">
        <is>
          <t>Marketing Expenses – Agent Stock Based Compensation</t>
        </is>
      </c>
      <c r="B5" s="6" t="n">
        <v>7137</v>
      </c>
      <c r="C5" s="6" t="n">
        <v>5950</v>
      </c>
    </row>
    <row r="6">
      <c r="A6" s="4" t="inlineStr">
        <is>
          <t>Marketing Expenses – FTE Stock Based Compensation</t>
        </is>
      </c>
      <c r="B6" s="6" t="n">
        <v>11</v>
      </c>
      <c r="C6" s="6" t="n">
        <v>35</v>
      </c>
    </row>
    <row r="7">
      <c r="A7" s="4" t="inlineStr">
        <is>
          <t>Research and Development – FTE Stock Based Compensation</t>
        </is>
      </c>
      <c r="B7" s="6" t="n">
        <v>641</v>
      </c>
      <c r="C7" s="6" t="n">
        <v>193</v>
      </c>
    </row>
    <row r="8">
      <c r="A8" s="4" t="inlineStr">
        <is>
          <t>General and Administrative – FTE Stock Based Compensation</t>
        </is>
      </c>
      <c r="B8" s="6" t="n">
        <v>6245</v>
      </c>
      <c r="C8" s="6" t="n">
        <v>2290</v>
      </c>
    </row>
    <row r="9">
      <c r="A9" s="4" t="inlineStr">
        <is>
          <t>Total Stock Based Compensation</t>
        </is>
      </c>
      <c r="B9" s="6" t="n">
        <v>37797</v>
      </c>
      <c r="C9" s="6" t="n">
        <v>18980</v>
      </c>
    </row>
    <row r="10">
      <c r="A10" s="4" t="inlineStr">
        <is>
          <t>Optio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OGS – Agent Stock Based Compensation</t>
        </is>
      </c>
      <c r="B12" s="4" t="inlineStr">
        <is>
          <t xml:space="preserve"> </t>
        </is>
      </c>
      <c r="C12" s="4" t="inlineStr">
        <is>
          <t xml:space="preserve"> </t>
        </is>
      </c>
    </row>
    <row r="13">
      <c r="A13" s="4" t="inlineStr">
        <is>
          <t>Marketing Expenses – Agent Stock Based Compensation</t>
        </is>
      </c>
      <c r="B13" s="6" t="n">
        <v>301</v>
      </c>
      <c r="C13" s="6" t="n">
        <v>2033</v>
      </c>
    </row>
    <row r="14">
      <c r="A14" s="4" t="inlineStr">
        <is>
          <t>Marketing Expenses – FTE Stock Based Compensation</t>
        </is>
      </c>
      <c r="B14" s="6" t="n">
        <v>2</v>
      </c>
      <c r="C14" s="6" t="n">
        <v>5</v>
      </c>
    </row>
    <row r="15">
      <c r="A15" s="4" t="inlineStr">
        <is>
          <t>Research and Development – FTE Stock Based Compensation</t>
        </is>
      </c>
      <c r="B15" s="6" t="n">
        <v>20</v>
      </c>
      <c r="C15" s="6" t="n">
        <v>68</v>
      </c>
    </row>
    <row r="16">
      <c r="A16" s="4" t="inlineStr">
        <is>
          <t>General and Administrative – FTE Stock Based Compensation</t>
        </is>
      </c>
      <c r="B16" s="6" t="n">
        <v>1448</v>
      </c>
      <c r="C16" s="6" t="n">
        <v>1166</v>
      </c>
    </row>
    <row r="17">
      <c r="A17" s="4" t="inlineStr">
        <is>
          <t>Total Stock Based Compensation</t>
        </is>
      </c>
      <c r="B17" s="6" t="n">
        <v>1771</v>
      </c>
      <c r="C17" s="6" t="n">
        <v>3272</v>
      </c>
    </row>
    <row r="18">
      <c r="A18" s="4" t="inlineStr">
        <is>
          <t>Restricted Stock Unit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COGS – Agent Stock Based Compensation</t>
        </is>
      </c>
      <c r="B20" s="6" t="n">
        <v>23763</v>
      </c>
      <c r="C20" s="6" t="n">
        <v>10512</v>
      </c>
    </row>
    <row r="21">
      <c r="A21" s="4" t="inlineStr">
        <is>
          <t>Marketing Expenses – Agent Stock Based Compensation</t>
        </is>
      </c>
      <c r="B21" s="6" t="n">
        <v>6836</v>
      </c>
      <c r="C21" s="6" t="n">
        <v>3917</v>
      </c>
    </row>
    <row r="22">
      <c r="A22" s="4" t="inlineStr">
        <is>
          <t>Marketing Expenses – FTE Stock Based Compensation</t>
        </is>
      </c>
      <c r="B22" s="6" t="n">
        <v>9</v>
      </c>
      <c r="C22" s="6" t="n">
        <v>30</v>
      </c>
    </row>
    <row r="23">
      <c r="A23" s="4" t="inlineStr">
        <is>
          <t>Research and Development – FTE Stock Based Compensation</t>
        </is>
      </c>
      <c r="B23" s="6" t="n">
        <v>621</v>
      </c>
      <c r="C23" s="6" t="n">
        <v>125</v>
      </c>
    </row>
    <row r="24">
      <c r="A24" s="4" t="inlineStr">
        <is>
          <t>General and Administrative – FTE Stock Based Compensation</t>
        </is>
      </c>
      <c r="B24" s="6" t="n">
        <v>4797</v>
      </c>
      <c r="C24" s="6" t="n">
        <v>1124</v>
      </c>
    </row>
    <row r="25">
      <c r="A25" s="4" t="inlineStr">
        <is>
          <t>Total Stock Based Compensation</t>
        </is>
      </c>
      <c r="B25" s="5" t="n">
        <v>36026</v>
      </c>
      <c r="C25" s="5" t="n">
        <v>157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3" customWidth="1" min="6" max="6"/>
    <col width="13" customWidth="1" min="7" max="7"/>
    <col width="14" customWidth="1" min="8" max="8"/>
    <col width="13" customWidth="1" min="9" max="9"/>
  </cols>
  <sheetData>
    <row r="1">
      <c r="A1" s="1" t="inlineStr">
        <is>
          <t>SHARE-BASED PAYMENT ARRANGEMENTS (Details Narrative) - USD ($) $ / shares in Units, $ in Millions</t>
        </is>
      </c>
      <c r="D1" s="2" t="inlineStr">
        <is>
          <t>9 Months Ended</t>
        </is>
      </c>
      <c r="E1" s="2" t="inlineStr">
        <is>
          <t>12 Months Ended</t>
        </is>
      </c>
    </row>
    <row r="2">
      <c r="B2" s="2" t="inlineStr">
        <is>
          <t>Jul. 14, 2022</t>
        </is>
      </c>
      <c r="C2" s="2" t="inlineStr">
        <is>
          <t>Feb. 26, 2022</t>
        </is>
      </c>
      <c r="D2" s="2" t="inlineStr">
        <is>
          <t>Sep. 30, 2024</t>
        </is>
      </c>
      <c r="E2" s="2" t="inlineStr">
        <is>
          <t>Dec. 31, 2023</t>
        </is>
      </c>
      <c r="F2" s="2" t="inlineStr">
        <is>
          <t>May 01, 2024</t>
        </is>
      </c>
      <c r="G2" s="2" t="inlineStr">
        <is>
          <t>May 18, 2023</t>
        </is>
      </c>
      <c r="H2" s="2" t="inlineStr">
        <is>
          <t>Dec. 31, 2022</t>
        </is>
      </c>
      <c r="I2" s="2" t="inlineStr">
        <is>
          <t>May 1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6" t="n">
        <v>14100000</v>
      </c>
      <c r="E4" s="4" t="inlineStr">
        <is>
          <t xml:space="preserve"> </t>
        </is>
      </c>
      <c r="F4" s="6" t="n">
        <v>189000000</v>
      </c>
      <c r="G4" s="6" t="n">
        <v>180000000</v>
      </c>
      <c r="H4" s="4" t="inlineStr">
        <is>
          <t xml:space="preserve"> </t>
        </is>
      </c>
      <c r="I4" s="6" t="n">
        <v>178300000</v>
      </c>
    </row>
    <row r="5">
      <c r="A5" s="4" t="inlineStr">
        <is>
          <t>Weighted average exercise price</t>
        </is>
      </c>
      <c r="B5" s="4" t="inlineStr">
        <is>
          <t xml:space="preserve"> </t>
        </is>
      </c>
      <c r="C5" s="4" t="inlineStr">
        <is>
          <t xml:space="preserve"> </t>
        </is>
      </c>
      <c r="D5" s="7" t="n">
        <v>1.06</v>
      </c>
      <c r="E5" s="7" t="n">
        <v>0.92</v>
      </c>
      <c r="F5" s="4" t="inlineStr">
        <is>
          <t xml:space="preserve"> </t>
        </is>
      </c>
      <c r="G5" s="4" t="inlineStr">
        <is>
          <t xml:space="preserve"> </t>
        </is>
      </c>
      <c r="H5" s="7" t="n">
        <v>0.87</v>
      </c>
      <c r="I5" s="4" t="inlineStr">
        <is>
          <t xml:space="preserve"> </t>
        </is>
      </c>
    </row>
    <row r="6">
      <c r="A6" s="4" t="inlineStr">
        <is>
          <t>Weighted average remaining contractual life</t>
        </is>
      </c>
      <c r="B6" s="4" t="inlineStr">
        <is>
          <t xml:space="preserve"> </t>
        </is>
      </c>
      <c r="C6" s="4" t="inlineStr">
        <is>
          <t xml:space="preserve"> </t>
        </is>
      </c>
      <c r="D6" s="4" t="inlineStr">
        <is>
          <t>6 years 9 months 18 days</t>
        </is>
      </c>
      <c r="E6" s="4" t="inlineStr">
        <is>
          <t>8 years 9 months 18 days</t>
        </is>
      </c>
      <c r="F6" s="4" t="inlineStr">
        <is>
          <t xml:space="preserve"> </t>
        </is>
      </c>
      <c r="G6" s="4" t="inlineStr">
        <is>
          <t xml:space="preserve"> </t>
        </is>
      </c>
      <c r="H6" s="4" t="inlineStr">
        <is>
          <t xml:space="preserve"> </t>
        </is>
      </c>
      <c r="I6" s="4" t="inlineStr">
        <is>
          <t xml:space="preserve"> </t>
        </is>
      </c>
    </row>
    <row r="7">
      <c r="A7" s="4" t="inlineStr">
        <is>
          <t>Restricted Stock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term description</t>
        </is>
      </c>
      <c r="B9" s="4" t="inlineStr">
        <is>
          <t xml:space="preserve"> </t>
        </is>
      </c>
      <c r="C9" s="4" t="inlineStr">
        <is>
          <t xml:space="preserve"> </t>
        </is>
      </c>
      <c r="D9" s="4" t="inlineStr">
        <is>
          <t>Each RSU, which has a vesting term of up to 3 years and
is subject to forfeiture in certain circumstances, entitles the holder to one Common Share</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pense from share-based payment transactions</t>
        </is>
      </c>
      <c r="B10" s="4" t="inlineStr">
        <is>
          <t xml:space="preserve"> </t>
        </is>
      </c>
      <c r="C10" s="4" t="inlineStr">
        <is>
          <t xml:space="preserve"> </t>
        </is>
      </c>
      <c r="D10" s="10" t="n">
        <v>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nus 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term description</t>
        </is>
      </c>
      <c r="B13" s="4" t="inlineStr">
        <is>
          <t xml:space="preserve"> </t>
        </is>
      </c>
      <c r="C13" s="4" t="inlineStr">
        <is>
          <t xml:space="preserve"> </t>
        </is>
      </c>
      <c r="D13" s="4" t="inlineStr">
        <is>
          <t>the
Company issues additional RSUs (“Bonus RSUs”) with a value of (i) 10% of the commission withheld (the percentage was
15% previously) if an agent has not met the Cap and (ii) 20% of the commission withheld (the percentage was 30% previously) if an agent
has met the Cap. The Bonus RSUs have a one-year vesting term and are subject to forfeiture in certain circumstances. The RSUs purchased
under the program are expensed to cost of goods sold and the Bonus RSUs are expensed to stock-based compensation expense within marketing
expenses. Bonus RSUs are amortized over the vesting period with a corresponding increase in stock-based compensation reserve.</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mnibus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common stock issued and outstanding</t>
        </is>
      </c>
      <c r="B16" s="8" t="n">
        <v>0.15</v>
      </c>
      <c r="C16" s="8"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6" t="n">
        <v>356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authorized</t>
        </is>
      </c>
      <c r="B18" s="6" t="n">
        <v>7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Cash Flow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41</v>
      </c>
      <c r="C4" s="5" t="n">
        <v>-3939</v>
      </c>
      <c r="D4" s="5" t="n">
        <v>-19748</v>
      </c>
      <c r="E4" s="5" t="n">
        <v>-15226</v>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58</v>
      </c>
      <c r="C6" s="6" t="n">
        <v>277</v>
      </c>
      <c r="D6" s="6" t="n">
        <v>1024</v>
      </c>
      <c r="E6" s="6" t="n">
        <v>830</v>
      </c>
    </row>
    <row r="7">
      <c r="A7" s="4" t="inlineStr">
        <is>
          <t>Equity-settled share-based payment</t>
        </is>
      </c>
      <c r="B7" s="6" t="n">
        <v>15417</v>
      </c>
      <c r="C7" s="6" t="n">
        <v>7144</v>
      </c>
      <c r="D7" s="6" t="n">
        <v>37797</v>
      </c>
      <c r="E7" s="6" t="n">
        <v>18980</v>
      </c>
    </row>
    <row r="8">
      <c r="A8" s="4" t="inlineStr">
        <is>
          <t>Finance costs</t>
        </is>
      </c>
      <c r="B8" s="6" t="n">
        <v>-33</v>
      </c>
      <c r="C8" s="6" t="n">
        <v>-143</v>
      </c>
      <c r="D8" s="6" t="n">
        <v>638</v>
      </c>
      <c r="E8" s="6" t="n">
        <v>156</v>
      </c>
    </row>
    <row r="9">
      <c r="A9" s="3" t="inlineStr">
        <is>
          <t>Changes in operating asset and liabilities:</t>
        </is>
      </c>
      <c r="B9" s="4" t="inlineStr">
        <is>
          <t xml:space="preserve"> </t>
        </is>
      </c>
      <c r="C9" s="4" t="inlineStr">
        <is>
          <t xml:space="preserve"> </t>
        </is>
      </c>
      <c r="D9" s="4" t="inlineStr">
        <is>
          <t xml:space="preserve"> </t>
        </is>
      </c>
      <c r="E9" s="4" t="inlineStr">
        <is>
          <t xml:space="preserve"> </t>
        </is>
      </c>
    </row>
    <row r="10">
      <c r="A10" s="4" t="inlineStr">
        <is>
          <t>Funds Held in Restricted Escrow Account</t>
        </is>
      </c>
      <c r="B10" s="4" t="inlineStr">
        <is>
          <t xml:space="preserve"> </t>
        </is>
      </c>
      <c r="C10" s="4" t="inlineStr">
        <is>
          <t xml:space="preserve"> </t>
        </is>
      </c>
      <c r="D10" s="6" t="n">
        <v>-9250</v>
      </c>
      <c r="E10" s="4" t="inlineStr">
        <is>
          <t xml:space="preserve"> </t>
        </is>
      </c>
    </row>
    <row r="11">
      <c r="A11" s="4" t="inlineStr">
        <is>
          <t>Trade receivables</t>
        </is>
      </c>
      <c r="B11" s="6" t="n">
        <v>1326</v>
      </c>
      <c r="C11" s="6" t="n">
        <v>-614</v>
      </c>
      <c r="D11" s="6" t="n">
        <v>-10864</v>
      </c>
      <c r="E11" s="6" t="n">
        <v>-992</v>
      </c>
    </row>
    <row r="12">
      <c r="A12" s="4" t="inlineStr">
        <is>
          <t>Other receivables</t>
        </is>
      </c>
      <c r="B12" s="6" t="n">
        <v>13</v>
      </c>
      <c r="C12" s="6" t="n">
        <v>-23</v>
      </c>
      <c r="D12" s="6" t="n">
        <v>20</v>
      </c>
      <c r="E12" s="6" t="n">
        <v>-1</v>
      </c>
    </row>
    <row r="13">
      <c r="A13" s="4" t="inlineStr">
        <is>
          <t>Prepaid expenses and deposits</t>
        </is>
      </c>
      <c r="B13" s="6" t="n">
        <v>-850</v>
      </c>
      <c r="C13" s="6" t="n">
        <v>-266</v>
      </c>
      <c r="D13" s="6" t="n">
        <v>-259</v>
      </c>
      <c r="E13" s="6" t="n">
        <v>-796</v>
      </c>
    </row>
    <row r="14">
      <c r="A14" s="4" t="inlineStr">
        <is>
          <t>Accounts payable</t>
        </is>
      </c>
      <c r="B14" s="6" t="n">
        <v>-63</v>
      </c>
      <c r="C14" s="6" t="n">
        <v>-493</v>
      </c>
      <c r="D14" s="6" t="n">
        <v>562</v>
      </c>
      <c r="E14" s="6" t="n">
        <v>179</v>
      </c>
    </row>
    <row r="15">
      <c r="A15" s="4" t="inlineStr">
        <is>
          <t>Accrued liabilities</t>
        </is>
      </c>
      <c r="B15" s="6" t="n">
        <v>-2638</v>
      </c>
      <c r="C15" s="6" t="n">
        <v>2654</v>
      </c>
      <c r="D15" s="6" t="n">
        <v>17617</v>
      </c>
      <c r="E15" s="6" t="n">
        <v>12068</v>
      </c>
    </row>
    <row r="16">
      <c r="A16" s="4" t="inlineStr">
        <is>
          <t>Customer deposits</t>
        </is>
      </c>
      <c r="B16" s="6" t="n">
        <v>-5608</v>
      </c>
      <c r="C16" s="6" t="n">
        <v>-13247</v>
      </c>
      <c r="D16" s="6" t="n">
        <v>14568</v>
      </c>
      <c r="E16" s="6" t="n">
        <v>8852</v>
      </c>
    </row>
    <row r="17">
      <c r="A17" s="4" t="inlineStr">
        <is>
          <t>Other payables</t>
        </is>
      </c>
      <c r="B17" s="6" t="n">
        <v>1815</v>
      </c>
      <c r="C17" s="6" t="n">
        <v>718</v>
      </c>
      <c r="D17" s="6" t="n">
        <v>12541</v>
      </c>
      <c r="E17" s="6" t="n">
        <v>1684</v>
      </c>
    </row>
    <row r="18">
      <c r="A18" s="4" t="inlineStr">
        <is>
          <t>NET CASH PROVIDED BY (USED IN) OPERATING ACTIVITIES</t>
        </is>
      </c>
      <c r="B18" s="6" t="n">
        <v>7196</v>
      </c>
      <c r="C18" s="6" t="n">
        <v>-7932</v>
      </c>
      <c r="D18" s="6" t="n">
        <v>44646</v>
      </c>
      <c r="E18" s="6" t="n">
        <v>25734</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and equipment</t>
        </is>
      </c>
      <c r="B20" s="6" t="n">
        <v>-367</v>
      </c>
      <c r="C20" s="6" t="n">
        <v>-197</v>
      </c>
      <c r="D20" s="6" t="n">
        <v>-964</v>
      </c>
      <c r="E20" s="6" t="n">
        <v>-448</v>
      </c>
    </row>
    <row r="21">
      <c r="A21" s="4" t="inlineStr">
        <is>
          <t>Investment Deposits in Debt Instruments held at FVTOCI</t>
        </is>
      </c>
      <c r="B21" s="6" t="n">
        <v>-1134</v>
      </c>
      <c r="C21" s="6" t="n">
        <v>-3037</v>
      </c>
      <c r="D21" s="6" t="n">
        <v>-2847</v>
      </c>
      <c r="E21" s="6" t="n">
        <v>-6766</v>
      </c>
    </row>
    <row r="22">
      <c r="A22" s="4" t="inlineStr">
        <is>
          <t>Investment Withdrawals in Debt Instruments held at FVTOCI</t>
        </is>
      </c>
      <c r="B22" s="6" t="n">
        <v>1014</v>
      </c>
      <c r="C22" s="4" t="inlineStr">
        <is>
          <t xml:space="preserve"> </t>
        </is>
      </c>
      <c r="D22" s="6" t="n">
        <v>6766</v>
      </c>
      <c r="E22" s="6" t="n">
        <v>845</v>
      </c>
    </row>
    <row r="23">
      <c r="A23" s="4" t="inlineStr">
        <is>
          <t>NET CASH PROVIDED BY (USED IN) INVESTING ACTIVITIES</t>
        </is>
      </c>
      <c r="B23" s="6" t="n">
        <v>-487</v>
      </c>
      <c r="C23" s="6" t="n">
        <v>-3234</v>
      </c>
      <c r="D23" s="6" t="n">
        <v>2955</v>
      </c>
      <c r="E23" s="6" t="n">
        <v>-6369</v>
      </c>
    </row>
    <row r="24">
      <c r="A24" s="3" t="inlineStr">
        <is>
          <t>FINANCING ACTIVITIES</t>
        </is>
      </c>
      <c r="B24" s="4" t="inlineStr">
        <is>
          <t xml:space="preserve"> </t>
        </is>
      </c>
      <c r="C24" s="4" t="inlineStr">
        <is>
          <t xml:space="preserve"> </t>
        </is>
      </c>
      <c r="D24" s="4" t="inlineStr">
        <is>
          <t xml:space="preserve"> </t>
        </is>
      </c>
      <c r="E24" s="4" t="inlineStr">
        <is>
          <t xml:space="preserve"> </t>
        </is>
      </c>
    </row>
    <row r="25">
      <c r="A25" s="4" t="inlineStr">
        <is>
          <t>Purchase of common shares for Restricted Share Unit (RSU) Plan</t>
        </is>
      </c>
      <c r="B25" s="6" t="n">
        <v>-15110</v>
      </c>
      <c r="C25" s="6" t="n">
        <v>-350</v>
      </c>
      <c r="D25" s="6" t="n">
        <v>-30336</v>
      </c>
      <c r="E25" s="6" t="n">
        <v>-1761</v>
      </c>
    </row>
    <row r="26">
      <c r="A26" s="4" t="inlineStr">
        <is>
          <t>Shares withheld for taxes</t>
        </is>
      </c>
      <c r="B26" s="6" t="n">
        <v>-736</v>
      </c>
      <c r="C26" s="4" t="inlineStr">
        <is>
          <t xml:space="preserve"> </t>
        </is>
      </c>
      <c r="D26" s="6" t="n">
        <v>-1477</v>
      </c>
      <c r="E26" s="4" t="inlineStr">
        <is>
          <t xml:space="preserve"> </t>
        </is>
      </c>
    </row>
    <row r="27">
      <c r="A27" s="4" t="inlineStr">
        <is>
          <t>Proceeds from exercise of stock options</t>
        </is>
      </c>
      <c r="B27" s="6" t="n">
        <v>1994</v>
      </c>
      <c r="C27" s="6" t="n">
        <v>380</v>
      </c>
      <c r="D27" s="6" t="n">
        <v>5617</v>
      </c>
      <c r="E27" s="6" t="n">
        <v>592</v>
      </c>
    </row>
    <row r="28">
      <c r="A28" s="4" t="inlineStr">
        <is>
          <t>Payment of lease liabilities</t>
        </is>
      </c>
      <c r="B28" s="4" t="inlineStr">
        <is>
          <t xml:space="preserve"> </t>
        </is>
      </c>
      <c r="C28" s="4" t="inlineStr">
        <is>
          <t xml:space="preserve"> </t>
        </is>
      </c>
      <c r="D28" s="4" t="inlineStr">
        <is>
          <t xml:space="preserve"> </t>
        </is>
      </c>
      <c r="E28" s="6" t="n">
        <v>-96</v>
      </c>
    </row>
    <row r="29">
      <c r="A29" s="4" t="inlineStr">
        <is>
          <t>Payment of contingent consideration</t>
        </is>
      </c>
      <c r="B29" s="4" t="inlineStr">
        <is>
          <t xml:space="preserve"> </t>
        </is>
      </c>
      <c r="C29" s="4" t="inlineStr">
        <is>
          <t xml:space="preserve"> </t>
        </is>
      </c>
      <c r="D29" s="4" t="inlineStr">
        <is>
          <t xml:space="preserve"> </t>
        </is>
      </c>
      <c r="E29" s="6" t="n">
        <v>-800</v>
      </c>
    </row>
    <row r="30">
      <c r="A30" s="4" t="inlineStr">
        <is>
          <t>Cash disbursements for non-controlling interest</t>
        </is>
      </c>
      <c r="B30" s="6" t="n">
        <v>-119</v>
      </c>
      <c r="C30" s="6" t="n">
        <v>-303</v>
      </c>
      <c r="D30" s="6" t="n">
        <v>-171</v>
      </c>
      <c r="E30" s="6" t="n">
        <v>-303</v>
      </c>
    </row>
    <row r="31">
      <c r="A31" s="4" t="inlineStr">
        <is>
          <t>NET CASH USED IN FINANCING ACTIVITIES</t>
        </is>
      </c>
      <c r="B31" s="6" t="n">
        <v>-13971</v>
      </c>
      <c r="C31" s="6" t="n">
        <v>-273</v>
      </c>
      <c r="D31" s="6" t="n">
        <v>-26367</v>
      </c>
      <c r="E31" s="6" t="n">
        <v>-2368</v>
      </c>
    </row>
    <row r="32">
      <c r="A32" s="4" t="inlineStr">
        <is>
          <t>Net change in cash, cash equivalents and restricted cash</t>
        </is>
      </c>
      <c r="B32" s="6" t="n">
        <v>-7262</v>
      </c>
      <c r="C32" s="6" t="n">
        <v>-11439</v>
      </c>
      <c r="D32" s="6" t="n">
        <v>21234</v>
      </c>
      <c r="E32" s="6" t="n">
        <v>16997</v>
      </c>
    </row>
    <row r="33">
      <c r="A33" s="4" t="inlineStr">
        <is>
          <t>Cash, cash equivalents and restricted cash, beginning of period</t>
        </is>
      </c>
      <c r="B33" s="6" t="n">
        <v>56440</v>
      </c>
      <c r="C33" s="6" t="n">
        <v>46745</v>
      </c>
      <c r="D33" s="6" t="n">
        <v>27655</v>
      </c>
      <c r="E33" s="6" t="n">
        <v>18327</v>
      </c>
    </row>
    <row r="34">
      <c r="A34" s="4" t="inlineStr">
        <is>
          <t>Fluctuations in foreign currency</t>
        </is>
      </c>
      <c r="B34" s="6" t="n">
        <v>-82</v>
      </c>
      <c r="C34" s="6" t="n">
        <v>33</v>
      </c>
      <c r="D34" s="6" t="n">
        <v>207</v>
      </c>
      <c r="E34" s="6" t="n">
        <v>15</v>
      </c>
    </row>
    <row r="35">
      <c r="A35" s="4" t="inlineStr">
        <is>
          <t>CASH, CASH EQUIVALENTS AND RESTRICTED CASH, ENDING BALANCE</t>
        </is>
      </c>
      <c r="B35" s="6" t="n">
        <v>49096</v>
      </c>
      <c r="C35" s="6" t="n">
        <v>35339</v>
      </c>
      <c r="D35" s="6" t="n">
        <v>49096</v>
      </c>
      <c r="E35" s="6" t="n">
        <v>35339</v>
      </c>
    </row>
    <row r="36">
      <c r="A36" s="3" t="inlineStr">
        <is>
          <t>SUPPLEMENTAL DISCLOSURE OF NON CASH ACTIVITIES</t>
        </is>
      </c>
      <c r="B36" s="4" t="inlineStr">
        <is>
          <t xml:space="preserve"> </t>
        </is>
      </c>
      <c r="C36" s="4" t="inlineStr">
        <is>
          <t xml:space="preserve"> </t>
        </is>
      </c>
      <c r="D36" s="4" t="inlineStr">
        <is>
          <t xml:space="preserve"> </t>
        </is>
      </c>
      <c r="E36" s="4" t="inlineStr">
        <is>
          <t xml:space="preserve"> </t>
        </is>
      </c>
    </row>
    <row r="37">
      <c r="A37" s="4" t="inlineStr">
        <is>
          <t>Cashless exercise of warrants</t>
        </is>
      </c>
      <c r="B37" s="5" t="n">
        <v>485</v>
      </c>
      <c r="C37" s="4" t="inlineStr">
        <is>
          <t xml:space="preserve"> </t>
        </is>
      </c>
      <c r="D37" s="5" t="n">
        <v>862</v>
      </c>
      <c r="E37"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CHEDULE OF DETAILED INFORMATION ABOUT INVESTMENT IN AVAILABLE FOR SALE SECURITIES AT FAIR VALUE (Details) - Financial assets available-for-sale, category [member] $ in Thousands</t>
        </is>
      </c>
      <c r="B1" s="2" t="inlineStr">
        <is>
          <t>9 Months Ended</t>
        </is>
      </c>
    </row>
    <row r="2">
      <c r="B2" s="2" t="inlineStr">
        <is>
          <t>Sep. 30, 2024 USD ($)</t>
        </is>
      </c>
    </row>
    <row r="3">
      <c r="A3" s="3" t="inlineStr">
        <is>
          <t>IfrsStatementLineItems [Line Items]</t>
        </is>
      </c>
      <c r="B3" s="4" t="inlineStr">
        <is>
          <t xml:space="preserve"> </t>
        </is>
      </c>
    </row>
    <row r="4">
      <c r="A4" s="4" t="inlineStr">
        <is>
          <t>Financial assets, at fair value</t>
        </is>
      </c>
      <c r="B4" s="5" t="n">
        <v>14222</v>
      </c>
    </row>
    <row r="5">
      <c r="A5" s="4" t="inlineStr">
        <is>
          <t>Deposit withdraw</t>
        </is>
      </c>
      <c r="B5" s="6" t="n">
        <v>-4250</v>
      </c>
    </row>
    <row r="6">
      <c r="A6" s="4" t="inlineStr">
        <is>
          <t>Investment income</t>
        </is>
      </c>
      <c r="B6" s="6" t="n">
        <v>369</v>
      </c>
    </row>
    <row r="7">
      <c r="A7" s="4" t="inlineStr">
        <is>
          <t>Gross Unrealized Gains/(Losses)</t>
        </is>
      </c>
      <c r="B7" s="6" t="n">
        <v>57</v>
      </c>
    </row>
    <row r="8">
      <c r="A8" s="4" t="inlineStr">
        <is>
          <t>Financial assets, at fair value</t>
        </is>
      </c>
      <c r="B8" s="6" t="n">
        <v>10398</v>
      </c>
    </row>
    <row r="9">
      <c r="A9" s="4" t="inlineStr">
        <is>
          <t>Cash Investments [Member]</t>
        </is>
      </c>
      <c r="B9" s="4" t="inlineStr">
        <is>
          <t xml:space="preserve"> </t>
        </is>
      </c>
    </row>
    <row r="10">
      <c r="A10" s="3" t="inlineStr">
        <is>
          <t>IfrsStatementLineItems [Line Items]</t>
        </is>
      </c>
      <c r="B10" s="4" t="inlineStr">
        <is>
          <t xml:space="preserve"> </t>
        </is>
      </c>
    </row>
    <row r="11">
      <c r="A11" s="4" t="inlineStr">
        <is>
          <t>Financial assets, at fair value</t>
        </is>
      </c>
      <c r="B11" s="6" t="n">
        <v>6531</v>
      </c>
    </row>
    <row r="12">
      <c r="A12" s="4" t="inlineStr">
        <is>
          <t>Deposit withdraw</t>
        </is>
      </c>
      <c r="B12" s="6" t="n">
        <v>-6728</v>
      </c>
    </row>
    <row r="13">
      <c r="A13" s="4" t="inlineStr">
        <is>
          <t>Investment income</t>
        </is>
      </c>
      <c r="B13" s="6" t="n">
        <v>225</v>
      </c>
    </row>
    <row r="14">
      <c r="A14" s="4" t="inlineStr">
        <is>
          <t>Gross Unrealized Gains/(Losses)</t>
        </is>
      </c>
      <c r="B14" s="4" t="inlineStr">
        <is>
          <t xml:space="preserve"> </t>
        </is>
      </c>
    </row>
    <row r="15">
      <c r="A15" s="4" t="inlineStr">
        <is>
          <t>Financial assets, at fair value</t>
        </is>
      </c>
      <c r="B15" s="6" t="n">
        <v>28</v>
      </c>
    </row>
    <row r="16">
      <c r="A16" s="4" t="inlineStr">
        <is>
          <t>Fixed Incomes [Member]</t>
        </is>
      </c>
      <c r="B16" s="4" t="inlineStr">
        <is>
          <t xml:space="preserve"> </t>
        </is>
      </c>
    </row>
    <row r="17">
      <c r="A17" s="3" t="inlineStr">
        <is>
          <t>IfrsStatementLineItems [Line Items]</t>
        </is>
      </c>
      <c r="B17" s="4" t="inlineStr">
        <is>
          <t xml:space="preserve"> </t>
        </is>
      </c>
    </row>
    <row r="18">
      <c r="A18" s="4" t="inlineStr">
        <is>
          <t>Financial assets, at fair value</t>
        </is>
      </c>
      <c r="B18" s="6" t="n">
        <v>7597</v>
      </c>
    </row>
    <row r="19">
      <c r="A19" s="4" t="inlineStr">
        <is>
          <t>Deposit withdraw</t>
        </is>
      </c>
      <c r="B19" s="6" t="n">
        <v>2478</v>
      </c>
    </row>
    <row r="20">
      <c r="A20" s="4" t="inlineStr">
        <is>
          <t>Investment income</t>
        </is>
      </c>
      <c r="B20" s="6" t="n">
        <v>144</v>
      </c>
    </row>
    <row r="21">
      <c r="A21" s="4" t="inlineStr">
        <is>
          <t>Gross Unrealized Gains/(Losses)</t>
        </is>
      </c>
      <c r="B21" s="6" t="n">
        <v>95</v>
      </c>
    </row>
    <row r="22">
      <c r="A22" s="4" t="inlineStr">
        <is>
          <t>Financial assets, at fair value</t>
        </is>
      </c>
      <c r="B22" s="6" t="n">
        <v>10314</v>
      </c>
    </row>
    <row r="23">
      <c r="A23" s="4" t="inlineStr">
        <is>
          <t>Investment certificate [Member]</t>
        </is>
      </c>
      <c r="B23" s="4" t="inlineStr">
        <is>
          <t xml:space="preserve"> </t>
        </is>
      </c>
    </row>
    <row r="24">
      <c r="A24" s="3" t="inlineStr">
        <is>
          <t>IfrsStatementLineItems [Line Items]</t>
        </is>
      </c>
      <c r="B24" s="4" t="inlineStr">
        <is>
          <t xml:space="preserve"> </t>
        </is>
      </c>
    </row>
    <row r="25">
      <c r="A25" s="4" t="inlineStr">
        <is>
          <t>Financial assets, at fair value</t>
        </is>
      </c>
      <c r="B25" s="6" t="n">
        <v>94</v>
      </c>
    </row>
    <row r="26">
      <c r="A26" s="4" t="inlineStr">
        <is>
          <t>Deposit withdraw</t>
        </is>
      </c>
      <c r="B26" s="4" t="inlineStr">
        <is>
          <t xml:space="preserve"> </t>
        </is>
      </c>
    </row>
    <row r="27">
      <c r="A27" s="4" t="inlineStr">
        <is>
          <t>Investment income</t>
        </is>
      </c>
      <c r="B27" s="4" t="inlineStr">
        <is>
          <t xml:space="preserve"> </t>
        </is>
      </c>
    </row>
    <row r="28">
      <c r="A28" s="4" t="inlineStr">
        <is>
          <t>Gross Unrealized Gains/(Losses)</t>
        </is>
      </c>
      <c r="B28" s="6" t="n">
        <v>-38</v>
      </c>
    </row>
    <row r="29">
      <c r="A29" s="4" t="inlineStr">
        <is>
          <t>Financial assets, at fair value</t>
        </is>
      </c>
      <c r="B29" s="5" t="n">
        <v>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INVESTMENTS IN AVAILABLE FOR SALE SECURITIES AT FAIR VALUE (Details Narrative)</t>
        </is>
      </c>
      <c r="B1" s="2" t="inlineStr">
        <is>
          <t>9 Months Ended</t>
        </is>
      </c>
    </row>
    <row r="2">
      <c r="B2" s="2" t="inlineStr">
        <is>
          <t>Sep. 30, 2024</t>
        </is>
      </c>
    </row>
    <row r="3">
      <c r="A3" s="3" t="inlineStr">
        <is>
          <t>Investments In Available For Sale Securities At Fair Value</t>
        </is>
      </c>
      <c r="B3" s="4" t="inlineStr">
        <is>
          <t xml:space="preserve"> </t>
        </is>
      </c>
    </row>
    <row r="4">
      <c r="A4" s="4" t="inlineStr">
        <is>
          <t>Investment portfolio maturity period</t>
        </is>
      </c>
      <c r="B4"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TAILED INFORMATION ABOUT PROPERTY, PLANT AND EQUIPMENT (Details) - USD ($) $ in Thousands</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Balance at December 31, 2023</t>
        </is>
      </c>
      <c r="B4" s="5" t="n">
        <v>1600</v>
      </c>
      <c r="C4" s="5" t="n">
        <v>1600</v>
      </c>
    </row>
    <row r="5">
      <c r="A5" s="4" t="inlineStr">
        <is>
          <t>Ending Balance</t>
        </is>
      </c>
      <c r="B5" s="6" t="n">
        <v>2209</v>
      </c>
      <c r="C5" s="6" t="n">
        <v>1600</v>
      </c>
    </row>
    <row r="6">
      <c r="A6" s="4" t="inlineStr">
        <is>
          <t>Accumulated depreciation, amortisation and impair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at December 31, 2023</t>
        </is>
      </c>
      <c r="B8" s="6" t="n">
        <v>492</v>
      </c>
      <c r="C8" s="6" t="n">
        <v>241</v>
      </c>
    </row>
    <row r="9">
      <c r="A9" s="4" t="inlineStr">
        <is>
          <t>Disposals</t>
        </is>
      </c>
      <c r="B9" s="6" t="n">
        <v>-17</v>
      </c>
      <c r="C9" s="6" t="n">
        <v>-65</v>
      </c>
    </row>
    <row r="10">
      <c r="A10" s="4" t="inlineStr">
        <is>
          <t>Depreciation</t>
        </is>
      </c>
      <c r="B10" s="6" t="n">
        <v>355</v>
      </c>
      <c r="C10" s="6" t="n">
        <v>316</v>
      </c>
    </row>
    <row r="11">
      <c r="A11" s="4" t="inlineStr">
        <is>
          <t>Ending Balance</t>
        </is>
      </c>
      <c r="B11" s="6" t="n">
        <v>830</v>
      </c>
      <c r="C11" s="6" t="n">
        <v>492</v>
      </c>
    </row>
    <row r="12">
      <c r="A12" s="4" t="inlineStr">
        <is>
          <t>Computer equipm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Balance at December 31, 2023</t>
        </is>
      </c>
      <c r="B14" s="6" t="n">
        <v>421</v>
      </c>
      <c r="C14" s="6" t="n">
        <v>421</v>
      </c>
    </row>
    <row r="15">
      <c r="A15" s="4" t="inlineStr">
        <is>
          <t>Ending Balance</t>
        </is>
      </c>
      <c r="B15" s="6" t="n">
        <v>469</v>
      </c>
      <c r="C15" s="6" t="n">
        <v>421</v>
      </c>
    </row>
    <row r="16">
      <c r="A16" s="4" t="inlineStr">
        <is>
          <t>Computer equipment [member] | Accumulated depreciation, amortisation and impairment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alance at December 31, 2023</t>
        </is>
      </c>
      <c r="B18" s="6" t="n">
        <v>243</v>
      </c>
      <c r="C18" s="6" t="n">
        <v>118</v>
      </c>
    </row>
    <row r="19">
      <c r="A19" s="4" t="inlineStr">
        <is>
          <t>Disposals</t>
        </is>
      </c>
      <c r="B19" s="6" t="n">
        <v>-17</v>
      </c>
      <c r="C19" s="4" t="inlineStr">
        <is>
          <t xml:space="preserve"> </t>
        </is>
      </c>
    </row>
    <row r="20">
      <c r="A20" s="4" t="inlineStr">
        <is>
          <t>Depreciation</t>
        </is>
      </c>
      <c r="B20" s="6" t="n">
        <v>100</v>
      </c>
      <c r="C20" s="6" t="n">
        <v>125</v>
      </c>
    </row>
    <row r="21">
      <c r="A21" s="4" t="inlineStr">
        <is>
          <t>Ending Balance</t>
        </is>
      </c>
      <c r="B21" s="6" t="n">
        <v>326</v>
      </c>
      <c r="C21" s="6" t="n">
        <v>243</v>
      </c>
    </row>
    <row r="22">
      <c r="A22" s="4" t="inlineStr">
        <is>
          <t>Software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alance at December 31, 2023</t>
        </is>
      </c>
      <c r="B24" s="6" t="n">
        <v>1170</v>
      </c>
      <c r="C24" s="6" t="n">
        <v>1170</v>
      </c>
    </row>
    <row r="25">
      <c r="A25" s="4" t="inlineStr">
        <is>
          <t>Ending Balance</t>
        </is>
      </c>
      <c r="B25" s="6" t="n">
        <v>1731</v>
      </c>
      <c r="C25" s="6" t="n">
        <v>1170</v>
      </c>
    </row>
    <row r="26">
      <c r="A26" s="4" t="inlineStr">
        <is>
          <t>Software [Member] | Accumulated depreciation, amortisation and impairment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Balance at December 31, 2023</t>
        </is>
      </c>
      <c r="B28" s="6" t="n">
        <v>248</v>
      </c>
      <c r="C28" s="6" t="n">
        <v>57</v>
      </c>
    </row>
    <row r="29">
      <c r="A29" s="4" t="inlineStr">
        <is>
          <t>Disposals</t>
        </is>
      </c>
      <c r="B29" s="4" t="inlineStr">
        <is>
          <t xml:space="preserve"> </t>
        </is>
      </c>
      <c r="C29" s="4" t="inlineStr">
        <is>
          <t xml:space="preserve"> </t>
        </is>
      </c>
    </row>
    <row r="30">
      <c r="A30" s="4" t="inlineStr">
        <is>
          <t>Depreciation</t>
        </is>
      </c>
      <c r="B30" s="6" t="n">
        <v>255</v>
      </c>
      <c r="C30" s="6" t="n">
        <v>191</v>
      </c>
    </row>
    <row r="31">
      <c r="A31" s="4" t="inlineStr">
        <is>
          <t>Ending Balance</t>
        </is>
      </c>
      <c r="B31" s="6" t="n">
        <v>503</v>
      </c>
      <c r="C31" s="6" t="n">
        <v>248</v>
      </c>
    </row>
    <row r="32">
      <c r="A32" s="4" t="inlineStr">
        <is>
          <t>Fixtures and fittings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Balance at December 31, 2023</t>
        </is>
      </c>
      <c r="B34" s="6" t="n">
        <v>9</v>
      </c>
      <c r="C34" s="6" t="n">
        <v>9</v>
      </c>
    </row>
    <row r="35">
      <c r="A35" s="4" t="inlineStr">
        <is>
          <t>Ending Balance</t>
        </is>
      </c>
      <c r="B35" s="6" t="n">
        <v>9</v>
      </c>
      <c r="C35" s="6" t="n">
        <v>9</v>
      </c>
    </row>
    <row r="36">
      <c r="A36" s="4" t="inlineStr">
        <is>
          <t>Fixtures and fittings [member] | Accumulated depreciation, amortisation and impairment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alance at December 31, 2023</t>
        </is>
      </c>
      <c r="B38" s="6" t="n">
        <v>1</v>
      </c>
      <c r="C38" s="6" t="n">
        <v>66</v>
      </c>
    </row>
    <row r="39">
      <c r="A39" s="4" t="inlineStr">
        <is>
          <t>Disposals</t>
        </is>
      </c>
      <c r="B39" s="4" t="inlineStr">
        <is>
          <t xml:space="preserve"> </t>
        </is>
      </c>
      <c r="C39" s="6" t="n">
        <v>-65</v>
      </c>
    </row>
    <row r="40">
      <c r="A40" s="4" t="inlineStr">
        <is>
          <t>Depreciation</t>
        </is>
      </c>
      <c r="B40" s="4" t="inlineStr">
        <is>
          <t xml:space="preserve"> </t>
        </is>
      </c>
      <c r="C40" s="4" t="inlineStr">
        <is>
          <t xml:space="preserve"> </t>
        </is>
      </c>
    </row>
    <row r="41">
      <c r="A41" s="4" t="inlineStr">
        <is>
          <t>Ending Balance</t>
        </is>
      </c>
      <c r="B41" s="6" t="n">
        <v>1</v>
      </c>
      <c r="C41" s="6" t="n">
        <v>1</v>
      </c>
    </row>
    <row r="42">
      <c r="A42" s="4" t="inlineStr">
        <is>
          <t>Gross carrying amount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Balance at December 31, 2023</t>
        </is>
      </c>
      <c r="B44" s="6" t="n">
        <v>2092</v>
      </c>
      <c r="C44" s="6" t="n">
        <v>1591</v>
      </c>
    </row>
    <row r="45">
      <c r="A45" s="4" t="inlineStr">
        <is>
          <t>Disposals</t>
        </is>
      </c>
      <c r="B45" s="6" t="n">
        <v>-17</v>
      </c>
      <c r="C45" s="6" t="n">
        <v>-86</v>
      </c>
    </row>
    <row r="46">
      <c r="A46" s="4" t="inlineStr">
        <is>
          <t>Additions</t>
        </is>
      </c>
      <c r="B46" s="6" t="n">
        <v>964</v>
      </c>
      <c r="C46" s="6" t="n">
        <v>587</v>
      </c>
    </row>
    <row r="47">
      <c r="A47" s="4" t="inlineStr">
        <is>
          <t>Ending Balance</t>
        </is>
      </c>
      <c r="B47" s="6" t="n">
        <v>3039</v>
      </c>
      <c r="C47" s="6" t="n">
        <v>2092</v>
      </c>
    </row>
    <row r="48">
      <c r="A48" s="4" t="inlineStr">
        <is>
          <t>Gross carrying amount [member] | Computer equipment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Balance at December 31, 2023</t>
        </is>
      </c>
      <c r="B50" s="6" t="n">
        <v>664</v>
      </c>
      <c r="C50" s="6" t="n">
        <v>526</v>
      </c>
    </row>
    <row r="51">
      <c r="A51" s="4" t="inlineStr">
        <is>
          <t>Disposals</t>
        </is>
      </c>
      <c r="B51" s="6" t="n">
        <v>-17</v>
      </c>
      <c r="C51" s="4" t="inlineStr">
        <is>
          <t xml:space="preserve"> </t>
        </is>
      </c>
    </row>
    <row r="52">
      <c r="A52" s="4" t="inlineStr">
        <is>
          <t>Additions</t>
        </is>
      </c>
      <c r="B52" s="6" t="n">
        <v>148</v>
      </c>
      <c r="C52" s="6" t="n">
        <v>138</v>
      </c>
    </row>
    <row r="53">
      <c r="A53" s="4" t="inlineStr">
        <is>
          <t>Ending Balance</t>
        </is>
      </c>
      <c r="B53" s="6" t="n">
        <v>795</v>
      </c>
      <c r="C53" s="6" t="n">
        <v>664</v>
      </c>
    </row>
    <row r="54">
      <c r="A54" s="4" t="inlineStr">
        <is>
          <t>Gross carrying amount [member] | Software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Balance at December 31, 2023</t>
        </is>
      </c>
      <c r="B56" s="6" t="n">
        <v>1418</v>
      </c>
      <c r="C56" s="6" t="n">
        <v>969</v>
      </c>
    </row>
    <row r="57">
      <c r="A57" s="4" t="inlineStr">
        <is>
          <t>Disposals</t>
        </is>
      </c>
      <c r="B57" s="4" t="inlineStr">
        <is>
          <t xml:space="preserve"> </t>
        </is>
      </c>
      <c r="C57" s="4" t="inlineStr">
        <is>
          <t xml:space="preserve"> </t>
        </is>
      </c>
    </row>
    <row r="58">
      <c r="A58" s="4" t="inlineStr">
        <is>
          <t>Additions</t>
        </is>
      </c>
      <c r="B58" s="6" t="n">
        <v>816</v>
      </c>
      <c r="C58" s="6" t="n">
        <v>449</v>
      </c>
    </row>
    <row r="59">
      <c r="A59" s="4" t="inlineStr">
        <is>
          <t>Ending Balance</t>
        </is>
      </c>
      <c r="B59" s="6" t="n">
        <v>2234</v>
      </c>
      <c r="C59" s="6" t="n">
        <v>1418</v>
      </c>
    </row>
    <row r="60">
      <c r="A60" s="4" t="inlineStr">
        <is>
          <t>Gross carrying amount [member] | Fixtures and fittings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Balance at December 31, 2023</t>
        </is>
      </c>
      <c r="B62" s="6" t="n">
        <v>10</v>
      </c>
      <c r="C62" s="6" t="n">
        <v>96</v>
      </c>
    </row>
    <row r="63">
      <c r="A63" s="4" t="inlineStr">
        <is>
          <t>Disposals</t>
        </is>
      </c>
      <c r="B63" s="4" t="inlineStr">
        <is>
          <t xml:space="preserve"> </t>
        </is>
      </c>
      <c r="C63" s="6" t="n">
        <v>-86</v>
      </c>
    </row>
    <row r="64">
      <c r="A64" s="4" t="inlineStr">
        <is>
          <t>Additions</t>
        </is>
      </c>
      <c r="B64" s="4" t="inlineStr">
        <is>
          <t xml:space="preserve"> </t>
        </is>
      </c>
      <c r="C64" s="4" t="inlineStr">
        <is>
          <t xml:space="preserve"> </t>
        </is>
      </c>
    </row>
    <row r="65">
      <c r="A65" s="4" t="inlineStr">
        <is>
          <t>Ending Balance</t>
        </is>
      </c>
      <c r="B65" s="5" t="n">
        <v>10</v>
      </c>
      <c r="C65" s="5" t="n">
        <v>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TAILED INFORMATION ABOUT INTANGIBLE ASSETS (Details) - USD ($) $ in Thousands</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4" t="inlineStr">
        <is>
          <t xml:space="preserve"> </t>
        </is>
      </c>
      <c r="C4" s="5" t="n">
        <v>3442</v>
      </c>
    </row>
    <row r="5">
      <c r="A5" s="4" t="inlineStr">
        <is>
          <t>Ending Balance</t>
        </is>
      </c>
      <c r="B5" s="5" t="n">
        <v>2788</v>
      </c>
      <c r="C5" s="4" t="inlineStr">
        <is>
          <t xml:space="preserve"> </t>
        </is>
      </c>
    </row>
    <row r="6">
      <c r="A6" s="4" t="inlineStr">
        <is>
          <t>Accumulated depreciation, amortisation and impair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eginning Balance</t>
        </is>
      </c>
      <c r="B8" s="6" t="n">
        <v>1021</v>
      </c>
      <c r="C8" s="6" t="n">
        <v>225</v>
      </c>
    </row>
    <row r="9">
      <c r="A9" s="4" t="inlineStr">
        <is>
          <t>Depreciation</t>
        </is>
      </c>
      <c r="B9" s="6" t="n">
        <v>669</v>
      </c>
      <c r="C9" s="6" t="n">
        <v>796</v>
      </c>
    </row>
    <row r="10">
      <c r="A10" s="4" t="inlineStr">
        <is>
          <t>Ending Balance</t>
        </is>
      </c>
      <c r="B10" s="6" t="n">
        <v>1690</v>
      </c>
      <c r="C10" s="6" t="n">
        <v>1021</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eginning Balance</t>
        </is>
      </c>
      <c r="B13" s="6" t="n">
        <v>4463</v>
      </c>
      <c r="C13" s="6" t="n">
        <v>3933</v>
      </c>
    </row>
    <row r="14">
      <c r="A14" s="4" t="inlineStr">
        <is>
          <t>Purchase Price Allocation Adjustment</t>
        </is>
      </c>
      <c r="B14" s="4" t="inlineStr">
        <is>
          <t xml:space="preserve"> </t>
        </is>
      </c>
      <c r="C14" s="6" t="n">
        <v>530</v>
      </c>
    </row>
    <row r="15">
      <c r="A15" s="4" t="inlineStr">
        <is>
          <t>Additions</t>
        </is>
      </c>
      <c r="B15" s="6" t="n">
        <v>15</v>
      </c>
      <c r="C15" s="4" t="inlineStr">
        <is>
          <t xml:space="preserve"> </t>
        </is>
      </c>
    </row>
    <row r="16">
      <c r="A16" s="4" t="inlineStr">
        <is>
          <t>Ending Balance</t>
        </is>
      </c>
      <c r="B16" s="5" t="n">
        <v>4478</v>
      </c>
      <c r="C16" s="5" t="n">
        <v>44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INTANGIBLE ASSETS (Details Narrative)</t>
        </is>
      </c>
      <c r="B1" s="2" t="inlineStr">
        <is>
          <t>9 Months Ended</t>
        </is>
      </c>
    </row>
    <row r="2">
      <c r="B2" s="2" t="inlineStr">
        <is>
          <t>Sep. 30, 2024</t>
        </is>
      </c>
    </row>
    <row r="3">
      <c r="A3" s="3" t="inlineStr">
        <is>
          <t>Disclosure of detailed information about intangible assets [abstract]</t>
        </is>
      </c>
      <c r="B3" s="4" t="inlineStr">
        <is>
          <t xml:space="preserve"> </t>
        </is>
      </c>
    </row>
    <row r="4">
      <c r="A4" s="4" t="inlineStr">
        <is>
          <t>Intangible asset useful lives</t>
        </is>
      </c>
      <c r="B4"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TAILED INFORMATION ABOUT ACQUISITIONS OF BUSINESS (Details) - USD ($) $ in Thousands</t>
        </is>
      </c>
      <c r="B1" s="2" t="inlineStr">
        <is>
          <t>9 Months Ended</t>
        </is>
      </c>
      <c r="C1" s="2" t="inlineStr">
        <is>
          <t>12 Months Ended</t>
        </is>
      </c>
    </row>
    <row r="2">
      <c r="B2" s="2" t="inlineStr">
        <is>
          <t>Sep. 30, 2024</t>
        </is>
      </c>
      <c r="C2" s="2" t="inlineStr">
        <is>
          <t>Dec. 31, 2023</t>
        </is>
      </c>
    </row>
    <row r="3">
      <c r="A3" s="3" t="inlineStr">
        <is>
          <t>IfrsStatementLineItems [Line Items]</t>
        </is>
      </c>
      <c r="B3" s="4" t="inlineStr">
        <is>
          <t xml:space="preserve"> </t>
        </is>
      </c>
      <c r="C3" s="4" t="inlineStr">
        <is>
          <t xml:space="preserve"> </t>
        </is>
      </c>
    </row>
    <row r="4">
      <c r="A4" s="4" t="inlineStr">
        <is>
          <t>Beginning Balance</t>
        </is>
      </c>
      <c r="B4" s="5" t="n">
        <v>8993</v>
      </c>
      <c r="C4" s="4" t="inlineStr">
        <is>
          <t xml:space="preserve"> </t>
        </is>
      </c>
    </row>
    <row r="5">
      <c r="A5" s="4" t="inlineStr">
        <is>
          <t>Ending Balance</t>
        </is>
      </c>
      <c r="B5" s="6" t="n">
        <v>8993</v>
      </c>
      <c r="C5" s="5" t="n">
        <v>8993</v>
      </c>
    </row>
    <row r="6">
      <c r="A6" s="4" t="inlineStr">
        <is>
          <t>Realty Crunch In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nding Balance</t>
        </is>
      </c>
      <c r="B8" s="6" t="n">
        <v>602</v>
      </c>
      <c r="C8" s="4" t="inlineStr">
        <is>
          <t xml:space="preserve"> </t>
        </is>
      </c>
    </row>
    <row r="9">
      <c r="A9" s="4" t="inlineStr">
        <is>
          <t>Expetitl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nding Balance</t>
        </is>
      </c>
      <c r="B11" s="6" t="n">
        <v>7670</v>
      </c>
      <c r="C11" s="4" t="inlineStr">
        <is>
          <t xml:space="preserve"> </t>
        </is>
      </c>
    </row>
    <row r="12">
      <c r="A12" s="4" t="inlineStr">
        <is>
          <t>Lemon Brew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Ending Balance</t>
        </is>
      </c>
      <c r="B14" s="6" t="n">
        <v>721</v>
      </c>
      <c r="C14" s="4" t="inlineStr">
        <is>
          <t xml:space="preserve"> </t>
        </is>
      </c>
    </row>
    <row r="15">
      <c r="A15" s="4" t="inlineStr">
        <is>
          <t>Gross carrying amou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eginning Balance</t>
        </is>
      </c>
      <c r="B17" s="6" t="n">
        <v>8993</v>
      </c>
      <c r="C17" s="6" t="n">
        <v>10262</v>
      </c>
    </row>
    <row r="18">
      <c r="A18" s="4" t="inlineStr">
        <is>
          <t>Impairment</t>
        </is>
      </c>
      <c r="B18" s="4" t="inlineStr">
        <is>
          <t xml:space="preserve"> </t>
        </is>
      </c>
      <c r="C18" s="6" t="n">
        <v>-723</v>
      </c>
    </row>
    <row r="19">
      <c r="A19" s="4" t="inlineStr">
        <is>
          <t>Adjustments</t>
        </is>
      </c>
      <c r="B19" s="4" t="inlineStr">
        <is>
          <t xml:space="preserve"> </t>
        </is>
      </c>
      <c r="C19" s="6" t="n">
        <v>-546</v>
      </c>
    </row>
    <row r="20">
      <c r="A20" s="4" t="inlineStr">
        <is>
          <t>Additions</t>
        </is>
      </c>
      <c r="B20" s="4" t="inlineStr">
        <is>
          <t xml:space="preserve"> </t>
        </is>
      </c>
      <c r="C20" s="4" t="inlineStr">
        <is>
          <t xml:space="preserve"> </t>
        </is>
      </c>
    </row>
    <row r="21">
      <c r="A21" s="4" t="inlineStr">
        <is>
          <t>Ending Balance</t>
        </is>
      </c>
      <c r="B21" s="6" t="n">
        <v>8993</v>
      </c>
      <c r="C21" s="6" t="n">
        <v>8993</v>
      </c>
    </row>
    <row r="22">
      <c r="A22" s="4" t="inlineStr">
        <is>
          <t>Gross carrying amount [member] | Realty Crunch I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Beginning Balance</t>
        </is>
      </c>
      <c r="B24" s="6" t="n">
        <v>602</v>
      </c>
      <c r="C24" s="6" t="n">
        <v>602</v>
      </c>
    </row>
    <row r="25">
      <c r="A25" s="4" t="inlineStr">
        <is>
          <t>Impairment</t>
        </is>
      </c>
      <c r="B25" s="4" t="inlineStr">
        <is>
          <t xml:space="preserve"> </t>
        </is>
      </c>
      <c r="C25" s="4" t="inlineStr">
        <is>
          <t xml:space="preserve"> </t>
        </is>
      </c>
    </row>
    <row r="26">
      <c r="A26" s="4" t="inlineStr">
        <is>
          <t>Adjustments</t>
        </is>
      </c>
      <c r="B26" s="4" t="inlineStr">
        <is>
          <t xml:space="preserve"> </t>
        </is>
      </c>
      <c r="C26" s="4" t="inlineStr">
        <is>
          <t xml:space="preserve"> </t>
        </is>
      </c>
    </row>
    <row r="27">
      <c r="A27" s="4" t="inlineStr">
        <is>
          <t>Additions</t>
        </is>
      </c>
      <c r="B27" s="4" t="inlineStr">
        <is>
          <t xml:space="preserve"> </t>
        </is>
      </c>
      <c r="C27" s="4" t="inlineStr">
        <is>
          <t xml:space="preserve"> </t>
        </is>
      </c>
    </row>
    <row r="28">
      <c r="A28" s="4" t="inlineStr">
        <is>
          <t>Ending Balance</t>
        </is>
      </c>
      <c r="B28" s="6" t="n">
        <v>602</v>
      </c>
      <c r="C28" s="6" t="n">
        <v>602</v>
      </c>
    </row>
    <row r="29">
      <c r="A29" s="4" t="inlineStr">
        <is>
          <t>Gross carrying amount [member] | Expetitle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Beginning Balance</t>
        </is>
      </c>
      <c r="B31" s="6" t="n">
        <v>7670</v>
      </c>
      <c r="C31" s="6" t="n">
        <v>8393</v>
      </c>
    </row>
    <row r="32">
      <c r="A32" s="4" t="inlineStr">
        <is>
          <t>Impairment</t>
        </is>
      </c>
      <c r="B32" s="4" t="inlineStr">
        <is>
          <t xml:space="preserve"> </t>
        </is>
      </c>
      <c r="C32" s="6" t="n">
        <v>-723</v>
      </c>
    </row>
    <row r="33">
      <c r="A33" s="4" t="inlineStr">
        <is>
          <t>Adjustments</t>
        </is>
      </c>
      <c r="B33" s="4" t="inlineStr">
        <is>
          <t xml:space="preserve"> </t>
        </is>
      </c>
      <c r="C33" s="4" t="inlineStr">
        <is>
          <t xml:space="preserve"> </t>
        </is>
      </c>
    </row>
    <row r="34">
      <c r="A34" s="4" t="inlineStr">
        <is>
          <t>Additions</t>
        </is>
      </c>
      <c r="B34" s="4" t="inlineStr">
        <is>
          <t xml:space="preserve"> </t>
        </is>
      </c>
      <c r="C34" s="4" t="inlineStr">
        <is>
          <t xml:space="preserve"> </t>
        </is>
      </c>
    </row>
    <row r="35">
      <c r="A35" s="4" t="inlineStr">
        <is>
          <t>Ending Balance</t>
        </is>
      </c>
      <c r="B35" s="6" t="n">
        <v>7670</v>
      </c>
      <c r="C35" s="6" t="n">
        <v>7670</v>
      </c>
    </row>
    <row r="36">
      <c r="A36" s="4" t="inlineStr">
        <is>
          <t>Gross carrying amount [member] | Lemon Brew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Beginning Balance</t>
        </is>
      </c>
      <c r="B38" s="6" t="n">
        <v>721</v>
      </c>
      <c r="C38" s="6" t="n">
        <v>1267</v>
      </c>
    </row>
    <row r="39">
      <c r="A39" s="4" t="inlineStr">
        <is>
          <t>Impairment</t>
        </is>
      </c>
      <c r="B39" s="4" t="inlineStr">
        <is>
          <t xml:space="preserve"> </t>
        </is>
      </c>
      <c r="C39" s="4" t="inlineStr">
        <is>
          <t xml:space="preserve"> </t>
        </is>
      </c>
    </row>
    <row r="40">
      <c r="A40" s="4" t="inlineStr">
        <is>
          <t>Adjustments</t>
        </is>
      </c>
      <c r="B40" s="4" t="inlineStr">
        <is>
          <t xml:space="preserve"> </t>
        </is>
      </c>
      <c r="C40" s="6" t="n">
        <v>-546</v>
      </c>
    </row>
    <row r="41">
      <c r="A41" s="4" t="inlineStr">
        <is>
          <t>Additions</t>
        </is>
      </c>
      <c r="B41" s="4" t="inlineStr">
        <is>
          <t xml:space="preserve"> </t>
        </is>
      </c>
      <c r="C41" s="4" t="inlineStr">
        <is>
          <t xml:space="preserve"> </t>
        </is>
      </c>
    </row>
    <row r="42">
      <c r="A42" s="4" t="inlineStr">
        <is>
          <t>Ending Balance</t>
        </is>
      </c>
      <c r="B42" s="5" t="n">
        <v>721</v>
      </c>
      <c r="C42" s="5" t="n">
        <v>72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DETAILED INFORMATION ABOUT RESERVES WITHIN EQUITY (Details)</t>
        </is>
      </c>
      <c r="B1" s="2" t="inlineStr">
        <is>
          <t>9 Months Ended</t>
        </is>
      </c>
      <c r="C1" s="2" t="inlineStr">
        <is>
          <t>12 Months Ended</t>
        </is>
      </c>
    </row>
    <row r="2">
      <c r="B2" s="2" t="inlineStr">
        <is>
          <t>Sep. 30, 2024</t>
        </is>
      </c>
      <c r="C2" s="2" t="inlineStr">
        <is>
          <t>Dec. 31, 2023</t>
        </is>
      </c>
    </row>
    <row r="3">
      <c r="A3" s="4" t="inlineStr">
        <is>
          <t>Authorized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uthorized shares, description</t>
        </is>
      </c>
      <c r="B5" s="4" t="inlineStr">
        <is>
          <t>unlimited</t>
        </is>
      </c>
      <c r="C5" s="4" t="inlineStr">
        <is>
          <t>unlimited</t>
        </is>
      </c>
    </row>
    <row r="6">
      <c r="A6" s="4" t="inlineStr">
        <is>
          <t>Issued And Pai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uthorized shares, description</t>
        </is>
      </c>
      <c r="B8" s="4" t="inlineStr">
        <is>
          <t>197,738</t>
        </is>
      </c>
      <c r="C8" s="4" t="inlineStr">
        <is>
          <t>183,60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3" customWidth="1" min="7" max="7"/>
  </cols>
  <sheetData>
    <row r="1">
      <c r="A1" s="1" t="inlineStr">
        <is>
          <t>CAPITAL AND RESERVES (Details Narrative) - USD ($) $ in Thousands, shares in Millions</t>
        </is>
      </c>
      <c r="B1" s="2" t="inlineStr">
        <is>
          <t>3 Months Ended</t>
        </is>
      </c>
    </row>
    <row r="2">
      <c r="B2" s="2" t="inlineStr">
        <is>
          <t>Sep. 30, 2024</t>
        </is>
      </c>
      <c r="C2" s="2" t="inlineStr">
        <is>
          <t>Sep. 30, 2023</t>
        </is>
      </c>
      <c r="D2" s="2" t="inlineStr">
        <is>
          <t>May 01, 2024</t>
        </is>
      </c>
      <c r="E2" s="2" t="inlineStr">
        <is>
          <t>Dec. 31, 2023</t>
        </is>
      </c>
      <c r="F2" s="2" t="inlineStr">
        <is>
          <t>May 18, 2023</t>
        </is>
      </c>
      <c r="G2" s="2" t="inlineStr">
        <is>
          <t>May 19,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11" t="n">
        <v>14.1</v>
      </c>
      <c r="C4" s="4" t="inlineStr">
        <is>
          <t xml:space="preserve"> </t>
        </is>
      </c>
      <c r="D4" s="6" t="n">
        <v>189</v>
      </c>
      <c r="E4" s="4" t="inlineStr">
        <is>
          <t xml:space="preserve"> </t>
        </is>
      </c>
      <c r="F4" s="6" t="n">
        <v>180</v>
      </c>
      <c r="G4" s="11" t="n">
        <v>178.3</v>
      </c>
    </row>
    <row r="5">
      <c r="A5" s="4" t="inlineStr">
        <is>
          <t>Issuance of common shares</t>
        </is>
      </c>
      <c r="B5" s="11" t="n">
        <v>2.7</v>
      </c>
      <c r="C5" s="11" t="n">
        <v>0.1</v>
      </c>
      <c r="D5" s="4" t="inlineStr">
        <is>
          <t xml:space="preserve"> </t>
        </is>
      </c>
      <c r="E5" s="4" t="inlineStr">
        <is>
          <t xml:space="preserve"> </t>
        </is>
      </c>
      <c r="F5" s="4" t="inlineStr">
        <is>
          <t xml:space="preserve"> </t>
        </is>
      </c>
      <c r="G5" s="4" t="inlineStr">
        <is>
          <t xml:space="preserve"> </t>
        </is>
      </c>
    </row>
    <row r="6">
      <c r="A6" s="4" t="inlineStr">
        <is>
          <t>Issuance of common</t>
        </is>
      </c>
      <c r="B6" s="5" t="n">
        <v>15100</v>
      </c>
      <c r="C6" s="5" t="n">
        <v>400</v>
      </c>
      <c r="D6" s="4" t="inlineStr">
        <is>
          <t xml:space="preserve"> </t>
        </is>
      </c>
      <c r="E6" s="4" t="inlineStr">
        <is>
          <t xml:space="preserve"> </t>
        </is>
      </c>
      <c r="F6" s="4" t="inlineStr">
        <is>
          <t xml:space="preserve"> </t>
        </is>
      </c>
      <c r="G6" s="4" t="inlineStr">
        <is>
          <t xml:space="preserve"> </t>
        </is>
      </c>
    </row>
    <row r="7">
      <c r="A7" s="4" t="inlineStr">
        <is>
          <t>Treasury shares</t>
        </is>
      </c>
      <c r="B7" s="6" t="n">
        <v>1228</v>
      </c>
      <c r="C7" s="4" t="inlineStr">
        <is>
          <t xml:space="preserve"> </t>
        </is>
      </c>
      <c r="D7" s="4" t="inlineStr">
        <is>
          <t xml:space="preserve"> </t>
        </is>
      </c>
      <c r="E7" s="5" t="n">
        <v>257</v>
      </c>
      <c r="F7" s="4" t="inlineStr">
        <is>
          <t xml:space="preserve"> </t>
        </is>
      </c>
      <c r="G7" s="4" t="inlineStr">
        <is>
          <t xml:space="preserve"> </t>
        </is>
      </c>
    </row>
    <row r="8">
      <c r="A8" s="4" t="inlineStr">
        <is>
          <t>Capital reserv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t>
        </is>
      </c>
      <c r="B10" s="5" t="n">
        <v>194</v>
      </c>
      <c r="C10" s="4" t="inlineStr">
        <is>
          <t xml:space="preserve"> </t>
        </is>
      </c>
      <c r="D10" s="4" t="inlineStr">
        <is>
          <t xml:space="preserve"> </t>
        </is>
      </c>
      <c r="E10" s="5" t="n">
        <v>175</v>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LIQUIDITY (Details) - USD ($) $ in Thousands</t>
        </is>
      </c>
      <c r="B1" s="2" t="inlineStr">
        <is>
          <t>Sep. 30, 2024</t>
        </is>
      </c>
      <c r="C1" s="2" t="inlineStr">
        <is>
          <t>Dec. 31, 2023</t>
        </is>
      </c>
    </row>
    <row r="2">
      <c r="A2" s="3" t="inlineStr">
        <is>
          <t>Liquidity And Capital Resources</t>
        </is>
      </c>
      <c r="B2" s="4" t="inlineStr">
        <is>
          <t xml:space="preserve"> </t>
        </is>
      </c>
      <c r="C2" s="4" t="inlineStr">
        <is>
          <t xml:space="preserve"> </t>
        </is>
      </c>
    </row>
    <row r="3">
      <c r="A3" s="4" t="inlineStr">
        <is>
          <t>Cash</t>
        </is>
      </c>
      <c r="B3" s="5" t="n">
        <v>21580</v>
      </c>
      <c r="C3" s="5" t="n">
        <v>14707</v>
      </c>
    </row>
    <row r="4">
      <c r="A4" s="4" t="inlineStr">
        <is>
          <t>Other Receivables</t>
        </is>
      </c>
      <c r="B4" s="6" t="n">
        <v>43</v>
      </c>
      <c r="C4" s="6" t="n">
        <v>63</v>
      </c>
    </row>
    <row r="5">
      <c r="A5" s="4" t="inlineStr">
        <is>
          <t>Investments in Financial Assets</t>
        </is>
      </c>
      <c r="B5" s="6" t="n">
        <v>10398</v>
      </c>
      <c r="C5" s="6" t="n">
        <v>14222</v>
      </c>
    </row>
    <row r="6">
      <c r="A6" s="4" t="inlineStr">
        <is>
          <t>Total</t>
        </is>
      </c>
      <c r="B6" s="5" t="n">
        <v>32021</v>
      </c>
      <c r="C6" s="5" t="n">
        <v>28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ARRYING VALUES OF FINANCIAL INSTRUMENTS (Details) - USD ($) $ in Thousands</t>
        </is>
      </c>
      <c r="B1" s="2" t="inlineStr">
        <is>
          <t>Sep. 30, 2024</t>
        </is>
      </c>
      <c r="C1" s="2" t="inlineStr">
        <is>
          <t>Dec. 31, 2023</t>
        </is>
      </c>
    </row>
    <row r="2">
      <c r="A2" s="3" t="inlineStr">
        <is>
          <t>IfrsStatementLineItems [Line Items]</t>
        </is>
      </c>
      <c r="B2" s="4" t="inlineStr">
        <is>
          <t xml:space="preserve"> </t>
        </is>
      </c>
      <c r="C2" s="4" t="inlineStr">
        <is>
          <t xml:space="preserve"> </t>
        </is>
      </c>
    </row>
    <row r="3">
      <c r="A3" s="4" t="inlineStr">
        <is>
          <t>Investments in Financial Assets</t>
        </is>
      </c>
      <c r="B3" s="5" t="n">
        <v>10398</v>
      </c>
      <c r="C3" s="5" t="n">
        <v>14222</v>
      </c>
    </row>
    <row r="4">
      <c r="A4" s="4" t="inlineStr">
        <is>
          <t>Cash</t>
        </is>
      </c>
      <c r="B4" s="6" t="n">
        <v>21580</v>
      </c>
      <c r="C4" s="6" t="n">
        <v>14707</v>
      </c>
    </row>
    <row r="5">
      <c r="A5" s="4" t="inlineStr">
        <is>
          <t>Restricted Cash</t>
        </is>
      </c>
      <c r="B5" s="6" t="n">
        <v>27516</v>
      </c>
      <c r="C5" s="6" t="n">
        <v>12948</v>
      </c>
    </row>
    <row r="6">
      <c r="A6" s="4" t="inlineStr">
        <is>
          <t>Funds Held in Restricted Escrow Account</t>
        </is>
      </c>
      <c r="B6" s="6" t="n">
        <v>9250</v>
      </c>
      <c r="C6" s="4" t="inlineStr">
        <is>
          <t xml:space="preserve"> </t>
        </is>
      </c>
    </row>
    <row r="7">
      <c r="A7" s="4" t="inlineStr">
        <is>
          <t>Trade Receivables</t>
        </is>
      </c>
      <c r="B7" s="6" t="n">
        <v>17305</v>
      </c>
      <c r="C7" s="6" t="n">
        <v>6441</v>
      </c>
    </row>
    <row r="8">
      <c r="A8" s="4" t="inlineStr">
        <is>
          <t>Other Receivables</t>
        </is>
      </c>
      <c r="B8" s="6" t="n">
        <v>43</v>
      </c>
      <c r="C8" s="6" t="n">
        <v>63</v>
      </c>
    </row>
    <row r="9">
      <c r="A9" s="4" t="inlineStr">
        <is>
          <t>Accrued Liabilities</t>
        </is>
      </c>
      <c r="B9" s="6" t="n">
        <v>30991</v>
      </c>
      <c r="C9" s="6" t="n">
        <v>13374</v>
      </c>
    </row>
    <row r="10">
      <c r="A10" s="4" t="inlineStr">
        <is>
          <t>Customer Deposits</t>
        </is>
      </c>
      <c r="B10" s="6" t="n">
        <v>27516</v>
      </c>
      <c r="C10" s="6" t="n">
        <v>12948</v>
      </c>
    </row>
    <row r="11">
      <c r="A11" s="4" t="inlineStr">
        <is>
          <t>Gross carrying amoun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ash</t>
        </is>
      </c>
      <c r="B13" s="6" t="n">
        <v>21580</v>
      </c>
      <c r="C13" s="6" t="n">
        <v>14707</v>
      </c>
    </row>
    <row r="14">
      <c r="A14" s="4" t="inlineStr">
        <is>
          <t>Restricted Cash</t>
        </is>
      </c>
      <c r="B14" s="6" t="n">
        <v>27516</v>
      </c>
      <c r="C14" s="6" t="n">
        <v>12948</v>
      </c>
    </row>
    <row r="15">
      <c r="A15" s="4" t="inlineStr">
        <is>
          <t>Funds Held in Restricted Escrow Account</t>
        </is>
      </c>
      <c r="B15" s="6" t="n">
        <v>9250</v>
      </c>
      <c r="C15" s="4" t="inlineStr">
        <is>
          <t xml:space="preserve"> </t>
        </is>
      </c>
    </row>
    <row r="16">
      <c r="A16" s="4" t="inlineStr">
        <is>
          <t>Trade Receivables</t>
        </is>
      </c>
      <c r="B16" s="6" t="n">
        <v>17305</v>
      </c>
      <c r="C16" s="6" t="n">
        <v>6441</v>
      </c>
    </row>
    <row r="17">
      <c r="A17" s="4" t="inlineStr">
        <is>
          <t>Other Receivables</t>
        </is>
      </c>
      <c r="B17" s="6" t="n">
        <v>43</v>
      </c>
      <c r="C17" s="6" t="n">
        <v>63</v>
      </c>
    </row>
    <row r="18">
      <c r="A18" s="4" t="inlineStr">
        <is>
          <t>Total Financial Assets Not Measured at Fair Value (FV)</t>
        </is>
      </c>
      <c r="B18" s="6" t="n">
        <v>75694</v>
      </c>
      <c r="C18" s="6" t="n">
        <v>34159</v>
      </c>
    </row>
    <row r="19">
      <c r="A19" s="4" t="inlineStr">
        <is>
          <t>Accounts Payable</t>
        </is>
      </c>
      <c r="B19" s="6" t="n">
        <v>1133</v>
      </c>
      <c r="C19" s="6" t="n">
        <v>571</v>
      </c>
    </row>
    <row r="20">
      <c r="A20" s="4" t="inlineStr">
        <is>
          <t>Accrued Liabilities</t>
        </is>
      </c>
      <c r="B20" s="6" t="n">
        <v>30991</v>
      </c>
      <c r="C20" s="6" t="n">
        <v>13374</v>
      </c>
    </row>
    <row r="21">
      <c r="A21" s="4" t="inlineStr">
        <is>
          <t>Customer Deposits</t>
        </is>
      </c>
      <c r="B21" s="6" t="n">
        <v>27516</v>
      </c>
      <c r="C21" s="6" t="n">
        <v>12948</v>
      </c>
    </row>
    <row r="22">
      <c r="A22" s="4" t="inlineStr">
        <is>
          <t>Other Payables</t>
        </is>
      </c>
      <c r="B22" s="6" t="n">
        <v>12843</v>
      </c>
      <c r="C22" s="6" t="n">
        <v>302</v>
      </c>
    </row>
    <row r="23">
      <c r="A23" s="4" t="inlineStr">
        <is>
          <t>Total Financial Liabilities Not Measured at Fair Value (FV)</t>
        </is>
      </c>
      <c r="B23" s="6" t="n">
        <v>72483</v>
      </c>
      <c r="C23" s="6" t="n">
        <v>27195</v>
      </c>
    </row>
    <row r="24">
      <c r="A24" s="4" t="inlineStr">
        <is>
          <t>Gross carrying amount [member] | Financial assets at amortised cost, category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Cash</t>
        </is>
      </c>
      <c r="B26" s="6" t="n">
        <v>21580</v>
      </c>
      <c r="C26" s="6" t="n">
        <v>14707</v>
      </c>
    </row>
    <row r="27">
      <c r="A27" s="4" t="inlineStr">
        <is>
          <t>Restricted Cash</t>
        </is>
      </c>
      <c r="B27" s="6" t="n">
        <v>27516</v>
      </c>
      <c r="C27" s="6" t="n">
        <v>12948</v>
      </c>
    </row>
    <row r="28">
      <c r="A28" s="4" t="inlineStr">
        <is>
          <t>Funds Held in Restricted Escrow Account</t>
        </is>
      </c>
      <c r="B28" s="6" t="n">
        <v>9250</v>
      </c>
      <c r="C28" s="4" t="inlineStr">
        <is>
          <t xml:space="preserve"> </t>
        </is>
      </c>
    </row>
    <row r="29">
      <c r="A29" s="4" t="inlineStr">
        <is>
          <t>Trade Receivables</t>
        </is>
      </c>
      <c r="B29" s="6" t="n">
        <v>17305</v>
      </c>
      <c r="C29" s="6" t="n">
        <v>6441</v>
      </c>
    </row>
    <row r="30">
      <c r="A30" s="4" t="inlineStr">
        <is>
          <t>Other Receivables</t>
        </is>
      </c>
      <c r="B30" s="6" t="n">
        <v>43</v>
      </c>
      <c r="C30" s="6" t="n">
        <v>63</v>
      </c>
    </row>
    <row r="31">
      <c r="A31" s="4" t="inlineStr">
        <is>
          <t>Total Financial Assets Not Measured at Fair Value (FV)</t>
        </is>
      </c>
      <c r="B31" s="6" t="n">
        <v>75694</v>
      </c>
      <c r="C31" s="6" t="n">
        <v>34159</v>
      </c>
    </row>
    <row r="32">
      <c r="A32" s="4" t="inlineStr">
        <is>
          <t>At fair value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Investments in Financial Assets</t>
        </is>
      </c>
      <c r="B34" s="6" t="n">
        <v>10398</v>
      </c>
      <c r="C34" s="6" t="n">
        <v>14222</v>
      </c>
    </row>
    <row r="35">
      <c r="A35" s="4" t="inlineStr">
        <is>
          <t>Total Financial Assets Measured at Fair Value (FV)</t>
        </is>
      </c>
      <c r="B35" s="6" t="n">
        <v>10398</v>
      </c>
      <c r="C35" s="6" t="n">
        <v>14222</v>
      </c>
    </row>
    <row r="36">
      <c r="A36" s="4" t="inlineStr">
        <is>
          <t>Cash</t>
        </is>
      </c>
      <c r="B36" s="4" t="inlineStr">
        <is>
          <t xml:space="preserve"> </t>
        </is>
      </c>
      <c r="C36" s="4" t="inlineStr">
        <is>
          <t xml:space="preserve"> </t>
        </is>
      </c>
    </row>
    <row r="37">
      <c r="A37" s="4" t="inlineStr">
        <is>
          <t>Restricted Cash</t>
        </is>
      </c>
      <c r="B37" s="4" t="inlineStr">
        <is>
          <t xml:space="preserve"> </t>
        </is>
      </c>
      <c r="C37" s="4" t="inlineStr">
        <is>
          <t xml:space="preserve"> </t>
        </is>
      </c>
    </row>
    <row r="38">
      <c r="A38" s="4" t="inlineStr">
        <is>
          <t>Funds Held in Restricted Escrow Account</t>
        </is>
      </c>
      <c r="B38" s="4" t="inlineStr">
        <is>
          <t xml:space="preserve"> </t>
        </is>
      </c>
      <c r="C38" s="4" t="inlineStr">
        <is>
          <t xml:space="preserve"> </t>
        </is>
      </c>
    </row>
    <row r="39">
      <c r="A39" s="4" t="inlineStr">
        <is>
          <t>Trade Receivables</t>
        </is>
      </c>
      <c r="B39" s="4" t="inlineStr">
        <is>
          <t xml:space="preserve"> </t>
        </is>
      </c>
      <c r="C39" s="4" t="inlineStr">
        <is>
          <t xml:space="preserve"> </t>
        </is>
      </c>
    </row>
    <row r="40">
      <c r="A40" s="4" t="inlineStr">
        <is>
          <t>Other Receivables</t>
        </is>
      </c>
      <c r="B40" s="4" t="inlineStr">
        <is>
          <t xml:space="preserve"> </t>
        </is>
      </c>
      <c r="C40" s="4" t="inlineStr">
        <is>
          <t xml:space="preserve"> </t>
        </is>
      </c>
    </row>
    <row r="41">
      <c r="A41" s="4" t="inlineStr">
        <is>
          <t>Total Financial Assets Not Measured at Fair Value (FV)</t>
        </is>
      </c>
      <c r="B41" s="4" t="inlineStr">
        <is>
          <t xml:space="preserve"> </t>
        </is>
      </c>
      <c r="C41" s="4" t="inlineStr">
        <is>
          <t xml:space="preserve"> </t>
        </is>
      </c>
    </row>
    <row r="42">
      <c r="A42" s="4" t="inlineStr">
        <is>
          <t>Accounts Payable</t>
        </is>
      </c>
      <c r="B42" s="6" t="n">
        <v>1133</v>
      </c>
      <c r="C42" s="6" t="n">
        <v>571</v>
      </c>
    </row>
    <row r="43">
      <c r="A43" s="4" t="inlineStr">
        <is>
          <t>Accrued Liabilities</t>
        </is>
      </c>
      <c r="B43" s="6" t="n">
        <v>30991</v>
      </c>
      <c r="C43" s="6" t="n">
        <v>13374</v>
      </c>
    </row>
    <row r="44">
      <c r="A44" s="4" t="inlineStr">
        <is>
          <t>Customer Deposits</t>
        </is>
      </c>
      <c r="B44" s="6" t="n">
        <v>27516</v>
      </c>
      <c r="C44" s="6" t="n">
        <v>12948</v>
      </c>
    </row>
    <row r="45">
      <c r="A45" s="4" t="inlineStr">
        <is>
          <t>Other Payables</t>
        </is>
      </c>
      <c r="B45" s="6" t="n">
        <v>12843</v>
      </c>
      <c r="C45" s="6" t="n">
        <v>302</v>
      </c>
    </row>
    <row r="46">
      <c r="A46" s="4" t="inlineStr">
        <is>
          <t>Total Financial Liabilities Not Measured at Fair Value (FV)</t>
        </is>
      </c>
      <c r="B46" s="6" t="n">
        <v>72483</v>
      </c>
      <c r="C46" s="6" t="n">
        <v>27195</v>
      </c>
    </row>
    <row r="47">
      <c r="A47" s="4" t="inlineStr">
        <is>
          <t>At fair value [member] | Warrant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otal Financial Assets Measured at Fair Value (FV)</t>
        </is>
      </c>
      <c r="B49" s="4" t="inlineStr">
        <is>
          <t xml:space="preserve"> </t>
        </is>
      </c>
      <c r="C49" s="6" t="n">
        <v>269</v>
      </c>
    </row>
    <row r="50">
      <c r="A50" s="4" t="inlineStr">
        <is>
          <t>Level 1 of fair value hierarchy [member] | At fair value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Investments in Financial Assets</t>
        </is>
      </c>
      <c r="B52" s="6" t="n">
        <v>10398</v>
      </c>
      <c r="C52" s="6" t="n">
        <v>14222</v>
      </c>
    </row>
    <row r="53">
      <c r="A53" s="4" t="inlineStr">
        <is>
          <t>Total Financial Assets Measured at Fair Value (FV)</t>
        </is>
      </c>
      <c r="B53" s="6" t="n">
        <v>10398</v>
      </c>
      <c r="C53" s="6" t="n">
        <v>14222</v>
      </c>
    </row>
    <row r="54">
      <c r="A54" s="4" t="inlineStr">
        <is>
          <t>Cash</t>
        </is>
      </c>
      <c r="B54" s="4" t="inlineStr">
        <is>
          <t xml:space="preserve"> </t>
        </is>
      </c>
      <c r="C54" s="4" t="inlineStr">
        <is>
          <t xml:space="preserve"> </t>
        </is>
      </c>
    </row>
    <row r="55">
      <c r="A55" s="4" t="inlineStr">
        <is>
          <t>Restricted Cash</t>
        </is>
      </c>
      <c r="B55" s="4" t="inlineStr">
        <is>
          <t xml:space="preserve"> </t>
        </is>
      </c>
      <c r="C55" s="4" t="inlineStr">
        <is>
          <t xml:space="preserve"> </t>
        </is>
      </c>
    </row>
    <row r="56">
      <c r="A56" s="4" t="inlineStr">
        <is>
          <t>Funds Held in Restricted Escrow Account</t>
        </is>
      </c>
      <c r="B56" s="4" t="inlineStr">
        <is>
          <t xml:space="preserve"> </t>
        </is>
      </c>
      <c r="C56" s="4" t="inlineStr">
        <is>
          <t xml:space="preserve"> </t>
        </is>
      </c>
    </row>
    <row r="57">
      <c r="A57" s="4" t="inlineStr">
        <is>
          <t>Trade Receivables</t>
        </is>
      </c>
      <c r="B57" s="4" t="inlineStr">
        <is>
          <t xml:space="preserve"> </t>
        </is>
      </c>
      <c r="C57" s="4" t="inlineStr">
        <is>
          <t xml:space="preserve"> </t>
        </is>
      </c>
    </row>
    <row r="58">
      <c r="A58" s="4" t="inlineStr">
        <is>
          <t>Other Receivables</t>
        </is>
      </c>
      <c r="B58" s="4" t="inlineStr">
        <is>
          <t xml:space="preserve"> </t>
        </is>
      </c>
      <c r="C58" s="4" t="inlineStr">
        <is>
          <t xml:space="preserve"> </t>
        </is>
      </c>
    </row>
    <row r="59">
      <c r="A59" s="4" t="inlineStr">
        <is>
          <t>Total Financial Assets Not Measured at Fair Value (FV)</t>
        </is>
      </c>
      <c r="B59" s="4" t="inlineStr">
        <is>
          <t xml:space="preserve"> </t>
        </is>
      </c>
      <c r="C59" s="4" t="inlineStr">
        <is>
          <t xml:space="preserve"> </t>
        </is>
      </c>
    </row>
    <row r="60">
      <c r="A60" s="4" t="inlineStr">
        <is>
          <t>Level 2 of fair value hierarchy [member] | At fair value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Investments in Financial Assets</t>
        </is>
      </c>
      <c r="B62" s="4" t="inlineStr">
        <is>
          <t xml:space="preserve"> </t>
        </is>
      </c>
      <c r="C62" s="4" t="inlineStr">
        <is>
          <t xml:space="preserve"> </t>
        </is>
      </c>
    </row>
    <row r="63">
      <c r="A63" s="4" t="inlineStr">
        <is>
          <t>Cash</t>
        </is>
      </c>
      <c r="B63" s="4" t="inlineStr">
        <is>
          <t xml:space="preserve"> </t>
        </is>
      </c>
      <c r="C63" s="4" t="inlineStr">
        <is>
          <t xml:space="preserve"> </t>
        </is>
      </c>
    </row>
    <row r="64">
      <c r="A64" s="4" t="inlineStr">
        <is>
          <t>Restricted Cash</t>
        </is>
      </c>
      <c r="B64" s="4" t="inlineStr">
        <is>
          <t xml:space="preserve"> </t>
        </is>
      </c>
      <c r="C64" s="4" t="inlineStr">
        <is>
          <t xml:space="preserve"> </t>
        </is>
      </c>
    </row>
    <row r="65">
      <c r="A65" s="4" t="inlineStr">
        <is>
          <t>Funds Held in Restricted Escrow Account</t>
        </is>
      </c>
      <c r="B65" s="4" t="inlineStr">
        <is>
          <t xml:space="preserve"> </t>
        </is>
      </c>
      <c r="C65" s="4" t="inlineStr">
        <is>
          <t xml:space="preserve"> </t>
        </is>
      </c>
    </row>
    <row r="66">
      <c r="A66" s="4" t="inlineStr">
        <is>
          <t>Trade Receivables</t>
        </is>
      </c>
      <c r="B66" s="4" t="inlineStr">
        <is>
          <t xml:space="preserve"> </t>
        </is>
      </c>
      <c r="C66" s="4" t="inlineStr">
        <is>
          <t xml:space="preserve"> </t>
        </is>
      </c>
    </row>
    <row r="67">
      <c r="A67" s="4" t="inlineStr">
        <is>
          <t>Other Receivables</t>
        </is>
      </c>
      <c r="B67" s="4" t="inlineStr">
        <is>
          <t xml:space="preserve"> </t>
        </is>
      </c>
      <c r="C67" s="4" t="inlineStr">
        <is>
          <t xml:space="preserve"> </t>
        </is>
      </c>
    </row>
    <row r="68">
      <c r="A68" s="4" t="inlineStr">
        <is>
          <t>Total Financial Assets Not Measured at Fair Value (FV)</t>
        </is>
      </c>
      <c r="B68" s="4" t="inlineStr">
        <is>
          <t xml:space="preserve"> </t>
        </is>
      </c>
      <c r="C68" s="4" t="inlineStr">
        <is>
          <t xml:space="preserve"> </t>
        </is>
      </c>
    </row>
    <row r="69">
      <c r="A69" s="4" t="inlineStr">
        <is>
          <t>Level 2 of fair value hierarchy [member] | At fair value [member] | Warrant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Total Financial Assets Measured at Fair Value (FV)</t>
        </is>
      </c>
      <c r="B71" s="4" t="inlineStr">
        <is>
          <t xml:space="preserve"> </t>
        </is>
      </c>
      <c r="C71" s="5" t="n">
        <v>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9 Months Ended</t>
        </is>
      </c>
    </row>
    <row r="2">
      <c r="B2" s="2" t="inlineStr">
        <is>
          <t>Sep. 30, 2024</t>
        </is>
      </c>
    </row>
    <row r="3">
      <c r="A3" s="3" t="inlineStr">
        <is>
          <t>General Information</t>
        </is>
      </c>
      <c r="B3" s="4" t="inlineStr">
        <is>
          <t xml:space="preserve"> </t>
        </is>
      </c>
    </row>
    <row r="4">
      <c r="A4" s="4" t="inlineStr">
        <is>
          <t>GENERAL INFORMATION</t>
        </is>
      </c>
      <c r="B4" s="4" t="inlineStr">
        <is>
          <t xml:space="preserve">1. GENERAL INFORMATION The
Real Brokerage Inc. (“ Real Company technology
product, Company-branded The
consolidated operations of Real include the subsidiaries of Real, including those involved in the brokerage, title and mortgage broker
operations. On
May 19, 2022, the Company announced that it renewed its normal course issuer bid (“ NCIB NASDAQ 8.9 Common
Shares 5 178.3 9.0 5 180 9.47 5 189 The
NCIB is being conducted to acquire Common Shares for the purposes of satisfying restricted share unit (each, an “ RSU Truste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TAILED INFORMATION ABOUT CREDIT RISK TRADE RECEIVABLES AND CONTRACT ASSET BY GEOGRAPHIC REGION (Details) - USD ($) $ in Thousands</t>
        </is>
      </c>
      <c r="B1" s="2" t="inlineStr">
        <is>
          <t>Sep. 30, 2024</t>
        </is>
      </c>
      <c r="C1" s="2" t="inlineStr">
        <is>
          <t>Dec. 31, 2023</t>
        </is>
      </c>
    </row>
    <row r="2">
      <c r="A2" s="3" t="inlineStr">
        <is>
          <t>IfrsStatementLineItems [Line Items]</t>
        </is>
      </c>
      <c r="B2" s="4" t="inlineStr">
        <is>
          <t xml:space="preserve"> </t>
        </is>
      </c>
      <c r="C2" s="4" t="inlineStr">
        <is>
          <t xml:space="preserve"> </t>
        </is>
      </c>
    </row>
    <row r="3">
      <c r="A3" s="4" t="inlineStr">
        <is>
          <t>Trade Receivables</t>
        </is>
      </c>
      <c r="B3" s="5" t="n">
        <v>17305</v>
      </c>
      <c r="C3" s="5" t="n">
        <v>6441</v>
      </c>
    </row>
    <row r="4">
      <c r="A4" s="4" t="inlineStr">
        <is>
          <t>UNITED STATES</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rade Receivables</t>
        </is>
      </c>
      <c r="B6" s="6" t="n">
        <v>11376</v>
      </c>
      <c r="C6" s="6" t="n">
        <v>4607</v>
      </c>
    </row>
    <row r="7">
      <c r="A7" s="4" t="inlineStr">
        <is>
          <t>Other Reg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t>
        </is>
      </c>
      <c r="B9" s="5" t="n">
        <v>5929</v>
      </c>
      <c r="C9" s="5" t="n">
        <v>18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DETAILED INFORMATION ABOUT NATURE AND EXTENT OF RISKS ARISING FROM FINANCIAL INSTRUMENTS (Details) ₪ in Thousands, $ in Thousands</t>
        </is>
      </c>
      <c r="B1" s="2" t="inlineStr">
        <is>
          <t>Sep. 30, 2024 CAD ($)</t>
        </is>
      </c>
      <c r="C1" s="2" t="inlineStr">
        <is>
          <t>Sep. 30, 2024 ILS (₪)</t>
        </is>
      </c>
      <c r="D1" s="2" t="inlineStr">
        <is>
          <t>Dec. 31, 2023 CAD ($)</t>
        </is>
      </c>
      <c r="E1" s="2" t="inlineStr">
        <is>
          <t>Dec. 31, 2023 ILS (₪)</t>
        </is>
      </c>
    </row>
    <row r="2">
      <c r="A2" s="4" t="inlineStr">
        <is>
          <t>Foreign Exchange Rate, Strengthening [Member] | Currency Risk Five Percent Movement [Member] | Average Rate [Member]</t>
        </is>
      </c>
      <c r="B2" s="4" t="inlineStr">
        <is>
          <t xml:space="preserve"> </t>
        </is>
      </c>
      <c r="C2" s="4" t="inlineStr">
        <is>
          <t xml:space="preserve"> </t>
        </is>
      </c>
      <c r="D2" s="4" t="inlineStr">
        <is>
          <t xml:space="preserve"> </t>
        </is>
      </c>
      <c r="E2" s="4" t="inlineStr">
        <is>
          <t xml:space="preserve">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erest rates | $</t>
        </is>
      </c>
      <c r="B4" s="5" t="n">
        <v>324</v>
      </c>
      <c r="C4" s="4" t="inlineStr">
        <is>
          <t xml:space="preserve"> </t>
        </is>
      </c>
      <c r="D4" s="5" t="n">
        <v>485</v>
      </c>
      <c r="E4" s="4" t="inlineStr">
        <is>
          <t xml:space="preserve"> </t>
        </is>
      </c>
    </row>
    <row r="5">
      <c r="A5" s="4" t="inlineStr">
        <is>
          <t>Foreign Exchange Rate, Strengthening [Member] | Currency Risk Five Percent Movement [Member] | Period End Spot Rat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Interest rates | $</t>
        </is>
      </c>
      <c r="B7" s="6" t="n">
        <v>441</v>
      </c>
      <c r="C7" s="4" t="inlineStr">
        <is>
          <t xml:space="preserve"> </t>
        </is>
      </c>
      <c r="D7" s="6" t="n">
        <v>655</v>
      </c>
      <c r="E7" s="4" t="inlineStr">
        <is>
          <t xml:space="preserve"> </t>
        </is>
      </c>
    </row>
    <row r="8">
      <c r="A8" s="4" t="inlineStr">
        <is>
          <t>Foreign Exchange Rate, Strengthening [Member] | Currency Risk Five Percent Movement In Ils [Member] | Period End Spot Rate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Interest rates | ₪</t>
        </is>
      </c>
      <c r="B10" s="4" t="inlineStr">
        <is>
          <t xml:space="preserve"> </t>
        </is>
      </c>
      <c r="C10" s="12" t="n">
        <v>-97</v>
      </c>
      <c r="D10" s="4" t="inlineStr">
        <is>
          <t xml:space="preserve"> </t>
        </is>
      </c>
      <c r="E10" s="12" t="n">
        <v>121</v>
      </c>
    </row>
    <row r="11">
      <c r="A11" s="4" t="inlineStr">
        <is>
          <t>Average Foreign Exchange Rate, Weakening Member [Member] | Currency Risk Five Percent Movement [Member] | Average Rate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Interest rates | $</t>
        </is>
      </c>
      <c r="B13" s="6" t="n">
        <v>-324</v>
      </c>
      <c r="C13" s="4" t="inlineStr">
        <is>
          <t xml:space="preserve"> </t>
        </is>
      </c>
      <c r="D13" s="6" t="n">
        <v>-485</v>
      </c>
      <c r="E13" s="4" t="inlineStr">
        <is>
          <t xml:space="preserve"> </t>
        </is>
      </c>
    </row>
    <row r="14">
      <c r="A14" s="4" t="inlineStr">
        <is>
          <t>Average Foreign Exchange Rate, Weakening Member [Member] | Currency Risk Five Percent Movement In Ils [Member] | Average Rate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Interest rates | ₪</t>
        </is>
      </c>
      <c r="B16" s="4" t="inlineStr">
        <is>
          <t xml:space="preserve"> </t>
        </is>
      </c>
      <c r="C16" s="6" t="n">
        <v>26</v>
      </c>
      <c r="D16" s="4" t="inlineStr">
        <is>
          <t xml:space="preserve"> </t>
        </is>
      </c>
      <c r="E16" s="6" t="n">
        <v>-33</v>
      </c>
    </row>
    <row r="17">
      <c r="A17" s="4" t="inlineStr">
        <is>
          <t>Closing Foreign Exchange Rate Weakening [Member] | Currency Risk Five Percent Movement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Interest rates | $</t>
        </is>
      </c>
      <c r="B19" s="5" t="n">
        <v>-441</v>
      </c>
      <c r="C19" s="4" t="inlineStr">
        <is>
          <t xml:space="preserve"> </t>
        </is>
      </c>
      <c r="D19" s="5" t="n">
        <v>-655</v>
      </c>
      <c r="E19" s="4" t="inlineStr">
        <is>
          <t xml:space="preserve"> </t>
        </is>
      </c>
    </row>
    <row r="20">
      <c r="A20" s="4" t="inlineStr">
        <is>
          <t>Closing Foreign Exchange Rate Weakening [Member] | Currency Risk Five Percent Movement In Ils [Member] | Period End Spot Rate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Interest rates | ₪</t>
        </is>
      </c>
      <c r="B22" s="4" t="inlineStr">
        <is>
          <t xml:space="preserve"> </t>
        </is>
      </c>
      <c r="C22" s="6" t="n">
        <v>97</v>
      </c>
      <c r="D22" s="4" t="inlineStr">
        <is>
          <t xml:space="preserve"> </t>
        </is>
      </c>
      <c r="E22" s="6" t="n">
        <v>-121</v>
      </c>
    </row>
    <row r="23">
      <c r="A23" s="4" t="inlineStr">
        <is>
          <t>Average Foreign Exchange Rate, Strengthening Member [Member] | Currency Risk Five Percent Movement In Ils [Member] | Average Rate [Member]</t>
        </is>
      </c>
      <c r="B23" s="4" t="inlineStr">
        <is>
          <t xml:space="preserve"> </t>
        </is>
      </c>
      <c r="C23" s="4" t="inlineStr">
        <is>
          <t xml:space="preserve"> </t>
        </is>
      </c>
      <c r="D23" s="4" t="inlineStr">
        <is>
          <t xml:space="preserve"> </t>
        </is>
      </c>
      <c r="E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row>
    <row r="25">
      <c r="A25" s="4" t="inlineStr">
        <is>
          <t>Interest rates | ₪</t>
        </is>
      </c>
      <c r="B25" s="4" t="inlineStr">
        <is>
          <t xml:space="preserve"> </t>
        </is>
      </c>
      <c r="C25" s="12" t="n">
        <v>-26</v>
      </c>
      <c r="D25" s="4" t="inlineStr">
        <is>
          <t xml:space="preserve"> </t>
        </is>
      </c>
      <c r="E25" s="12" t="n">
        <v>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CHEDULE OF DETAILED INFORMATION ABOUT FOREIGN CURRENCY RISK MANAGEMENT (Details) ₪ in Thousands, $ in Thousands, $ in Thousands</t>
        </is>
      </c>
      <c r="B1" s="2" t="inlineStr">
        <is>
          <t>Sep. 30, 2024 USD ($)</t>
        </is>
      </c>
      <c r="C1" s="2" t="inlineStr">
        <is>
          <t>Sep. 30, 2024 CAD ($)</t>
        </is>
      </c>
      <c r="D1" s="2" t="inlineStr">
        <is>
          <t>Sep. 30, 2024 ILS (₪)</t>
        </is>
      </c>
      <c r="E1" s="2" t="inlineStr">
        <is>
          <t>Dec. 31, 2023 USD ($)</t>
        </is>
      </c>
      <c r="F1" s="2" t="inlineStr">
        <is>
          <t>Dec. 31, 2023 CAD ($)</t>
        </is>
      </c>
      <c r="G1" s="2" t="inlineStr">
        <is>
          <t>Dec. 31, 2023 ILS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currency denominated monetary liabilities</t>
        </is>
      </c>
      <c r="B3" s="5" t="n">
        <v>-28909</v>
      </c>
      <c r="C3" s="5" t="n">
        <v>-28842</v>
      </c>
      <c r="D3" s="12" t="n">
        <v>-67</v>
      </c>
      <c r="E3" s="5" t="n">
        <v>-13641</v>
      </c>
      <c r="F3" s="5" t="n">
        <v>-13463</v>
      </c>
      <c r="G3" s="12" t="n">
        <v>-178</v>
      </c>
    </row>
    <row r="4">
      <c r="A4" s="4" t="inlineStr">
        <is>
          <t>Foreign currency denominated monetary assets</t>
        </is>
      </c>
      <c r="B4" s="5" t="n">
        <v>25028</v>
      </c>
      <c r="C4" s="5" t="n">
        <v>17386</v>
      </c>
      <c r="D4" s="12" t="n">
        <v>7642</v>
      </c>
      <c r="E4" s="5" t="n">
        <v>12443</v>
      </c>
      <c r="F4" s="5" t="n">
        <v>4949</v>
      </c>
      <c r="G4" s="12" t="n">
        <v>74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Apr. 07, 2024 USD ($)</t>
        </is>
      </c>
    </row>
    <row r="2">
      <c r="A2" s="4" t="inlineStr">
        <is>
          <t>Settlement Agreement [Member]</t>
        </is>
      </c>
      <c r="B2" s="4" t="inlineStr">
        <is>
          <t xml:space="preserve"> </t>
        </is>
      </c>
    </row>
    <row r="3">
      <c r="A3" s="3" t="inlineStr">
        <is>
          <t>IfrsStatementLineItems [Line Items]</t>
        </is>
      </c>
      <c r="B3" s="4" t="inlineStr">
        <is>
          <t xml:space="preserve"> </t>
        </is>
      </c>
    </row>
    <row r="4">
      <c r="A4" s="4" t="inlineStr">
        <is>
          <t>Litigation settlement fund</t>
        </is>
      </c>
      <c r="B4" s="5" t="n">
        <v>9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ETAILED INFORMATION ABOUT RELATED PARTY (Details) - USD ($) $ in Thousands</t>
        </is>
      </c>
      <c r="B1" s="2" t="inlineStr">
        <is>
          <t>9 Months Ended</t>
        </is>
      </c>
    </row>
    <row r="2">
      <c r="B2" s="2" t="inlineStr">
        <is>
          <t>Sep. 30, 2024</t>
        </is>
      </c>
      <c r="C2" s="2" t="inlineStr">
        <is>
          <t>Sep. 30, 2023</t>
        </is>
      </c>
    </row>
    <row r="3">
      <c r="A3" s="3" t="inlineStr">
        <is>
          <t>Related Party Transactions</t>
        </is>
      </c>
      <c r="B3" s="4" t="inlineStr">
        <is>
          <t xml:space="preserve"> </t>
        </is>
      </c>
      <c r="C3" s="4" t="inlineStr">
        <is>
          <t xml:space="preserve"> </t>
        </is>
      </c>
    </row>
    <row r="4">
      <c r="A4" s="4" t="inlineStr">
        <is>
          <t>Salaries and Benefits</t>
        </is>
      </c>
      <c r="B4" s="5" t="n">
        <v>2834</v>
      </c>
      <c r="C4" s="5" t="n">
        <v>1944</v>
      </c>
    </row>
    <row r="5">
      <c r="A5" s="4" t="inlineStr">
        <is>
          <t>Stock-Based Compensation</t>
        </is>
      </c>
      <c r="B5" s="6" t="n">
        <v>5559</v>
      </c>
      <c r="C5" s="6" t="n">
        <v>2814</v>
      </c>
    </row>
    <row r="6">
      <c r="A6" s="4" t="inlineStr">
        <is>
          <t>Compensation Expenses for Related Parties</t>
        </is>
      </c>
      <c r="B6" s="5" t="n">
        <v>8393</v>
      </c>
      <c r="C6" s="5" t="n">
        <v>475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Sep. 30, 2024</t>
        </is>
      </c>
    </row>
    <row r="2">
      <c r="A2" s="4" t="inlineStr">
        <is>
          <t>Directors and Officers [Member]</t>
        </is>
      </c>
      <c r="B2" s="4" t="inlineStr">
        <is>
          <t xml:space="preserve"> </t>
        </is>
      </c>
    </row>
    <row r="3">
      <c r="A3" s="3" t="inlineStr">
        <is>
          <t>IfrsStatementLineItems [Line Items]</t>
        </is>
      </c>
      <c r="B3" s="4" t="inlineStr">
        <is>
          <t xml:space="preserve"> </t>
        </is>
      </c>
    </row>
    <row r="4">
      <c r="A4" s="4" t="inlineStr">
        <is>
          <t>Ownership percentage of voting shares</t>
        </is>
      </c>
      <c r="B4" s="9" t="n">
        <v>0.3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9 Months Ended</t>
        </is>
      </c>
    </row>
    <row r="2">
      <c r="B2" s="2" t="inlineStr">
        <is>
          <t>Sep. 30, 2024</t>
        </is>
      </c>
    </row>
    <row r="3">
      <c r="A3" s="3" t="inlineStr">
        <is>
          <t>Summary Of Material Accounting Policies</t>
        </is>
      </c>
      <c r="B3" s="4" t="inlineStr">
        <is>
          <t xml:space="preserve"> </t>
        </is>
      </c>
    </row>
    <row r="4">
      <c r="A4" s="4" t="inlineStr">
        <is>
          <t>SUMMARY OF MATERIAL ACCOUNTING POLICIES</t>
        </is>
      </c>
      <c r="B4" s="4" t="inlineStr">
        <is>
          <t xml:space="preserve">2. SUMMARY OF MATERIAL ACCOUNTING POLICIES The
material accounting policies applied in the preparation of the interim condensed consolidated financial statements are consistent with
those followed in the preparation of the Company’s annual consolidated financial statements for the year ended December 31, 2023.
A. Basis
of preparation The
unaudited interim condensed consolidated financial statements have been prepared in accordance with IAS 34, Interim Financial Reporting
as issued by the International Accounting Standards Board (IASB). The interim condensed consolidated financial statements do not include
all the information and disclosures required in the annual consolidated financial statements and should be read in conjunction with the
Company’s annual audited consolidated financial statements for the period ended December 31, 2023. These unaudited interim condensed
consolidated financial statements were authorized for issuance by the Company’s Board of Directors on November 4, 2024. All
dollar amounts are in U.S. dollars unless otherwise stated. THE
REAL BROKERAGE INC. NOTES
TO THE INTERIM CONDENSED CONSOLIDATED FINANCIAL STATEMENTS FOR
THE PERIOD ENDED SEPTEMBER 30, 2024 AND 2023 UNAUDITED
B. Recent
Accounting Pronouncements In
April 2024, the IASB issued IFRS 18 “Presentation and Disclosure in Financial Statements” (“IFRS 18”). IFRS 18
mainly introduces three sets of requirements to give investors more transparent and comparable information about companies’ financial
performance: additional subtotals with newly defined categories for classifying income and expenses in the statement of profit or loss,
disclosures about management-defined performance measures, and enhanced requirements for more useful grouping of information in the financial
statements. IFRS
18 will replace IAS 1 and will be effective for annual periods beginning on or after January 1, 2027. The impact of IFRS 18 on Real’s
consolidated financial statements is being evalu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xml:space="preserve">3. REVENUE In
the following table, revenue (in thousands) from contracts with customers is disaggregated by major service lines. SCHEDULE OF REVENUE STREAMS AND DISAGGREGATION OF REVENUE FROM CONTRACTS WITH CUSTOMERS
Three Months Ended September 30, Nine Months Ended September 30,
2024 2023 2024 2023
Main revenue streams
Commissions 369,890 213,319 907,716 504,456
Title 1,400 964 3,450 2,510
Mortgage Income 1,198 357 2,843 851
Total Revenue 372,488 214,640 914,009 507,817
Timing of Revenue Recognition
Products and Services Transferred at a Point in Time 372,488 214,640 914,009 507,817
Revenue from Contracts with Customers 372,488 214,640 914,009 507,817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9 Months Ended</t>
        </is>
      </c>
    </row>
    <row r="2">
      <c r="B2" s="2" t="inlineStr">
        <is>
          <t>Sep. 30, 2024</t>
        </is>
      </c>
    </row>
    <row r="3">
      <c r="A3" s="3" t="inlineStr">
        <is>
          <t>Expenses By Nature</t>
        </is>
      </c>
      <c r="B3" s="4" t="inlineStr">
        <is>
          <t xml:space="preserve"> </t>
        </is>
      </c>
    </row>
    <row r="4">
      <c r="A4" s="4" t="inlineStr">
        <is>
          <t>EXPENSES BY NATURE</t>
        </is>
      </c>
      <c r="B4" s="4" t="inlineStr">
        <is>
          <t xml:space="preserve">4. EXPENSES BY NATURE In
the following table, cost of sales represents real estate commissions paid to the Company’s agents, as well as to outside brokerages
in Canada, and Title Fee Expenses (in thousands). SCHEDULE
OF ATTRIBUTION OF EXPENSES BY NATURE TO THEIR FUNCTION
Three Months Ended September 30, Nine Months Ended September 30,
2024 2023 2024 2023
Commissions and other agent-related costs 340,359 195,865 829,253 460,475
Operating Expenses
General and Administrative Expenses 16,301 9,234 42,452 27,526
Salaries and Benefits 7,314 4,740 19,748 13,907
Stock Based Compensation 2,825 203 6,245 2,290
Administrative Expenses 1,066 1,227 2,835 2,817
Professional Fees 3,917 2,179 10,339 5,794
Depreciation and Amortization Expense 358 277 1,024 830
Other General and Administrative Expenses 821 608 2,261 1,888
Marketing Expenses 15,261 11,577 43,779 29,527
Salaries and Benefits 279 230 721 540
Stock Based Compensation for Employees 6 13 11 35
Stock Based Compensation for Agents 2,665 2,769 7,137 5,950
Revenue Share 11,651 7,946 33,190 21,064
Other Marketing and Advertising Cost 660 619 2,720 1,938
Research and Development Expenses 3,045 1,931 8,115 5,034
Salaries and Benefits 1,681 1,131 4,394 2,537
Stock Based Compensation 308 69 641 193
Other Research and Development 1,056 731 3,080 2,304
Settlement of Litigation — — 9,250 —
Total Cost of Sales and Operating Expenses 374,966 218,607 932,849 522,562 Finance
Expenses The
following table provides a detailed breakdown of finance costs (in thousands) as reported in the Condensed Consolidated Statement of
Income (Loss): SCHEDULE
OF FINANCE COST
Three Months Ended September 30, Nine Months Ended September 30,
Description 2024 2023 2024 2023
Change in Fair Value of Warrants Outstanding 129 (78 ) 600 4
Realized Losses (Gains) 4 14 2 99
Bank Fees 245 153 556 431
Finance Costs (164 ) (80 ) 131 53
Total Finance Expenses 214 10 1,289 587 THE
REAL BROKERAGE INC. NOTES
TO THE INTERIM CONDENSED CONSOLIDATED FINANCIAL STATEMENTS FOR
THE PERIOD ENDED SEPTEMBER 30, 2024 AND 2023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00:13Z</dcterms:created>
  <dcterms:modified xmlns:dcterms="http://purl.org/dc/terms/" xmlns:xsi="http://www.w3.org/2001/XMLSchema-instance" xsi:type="dcterms:W3CDTF">2024-11-07T12:00:13Z</dcterms:modified>
</cp:coreProperties>
</file>